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Operations and Signi"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Income Tax Provision" sheetId="13" state="visible" r:id="rId13"/>
    <sheet xmlns:r="http://schemas.openxmlformats.org/officeDocument/2006/relationships" name="Share-Based Compensation" sheetId="14" state="visible" r:id="rId14"/>
    <sheet xmlns:r="http://schemas.openxmlformats.org/officeDocument/2006/relationships" name="Segment Information and Net Sal"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Related Parties" sheetId="21" state="visible" r:id="rId21"/>
    <sheet xmlns:r="http://schemas.openxmlformats.org/officeDocument/2006/relationships" name="Acquisitions and Divestitures" sheetId="22" state="visible" r:id="rId22"/>
    <sheet xmlns:r="http://schemas.openxmlformats.org/officeDocument/2006/relationships" name="Subsequent Event" sheetId="23" state="visible" r:id="rId23"/>
    <sheet xmlns:r="http://schemas.openxmlformats.org/officeDocument/2006/relationships" name="Summary of Operations and Sig_2"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Income Tax Provision (Tables)" sheetId="28" state="visible" r:id="rId28"/>
    <sheet xmlns:r="http://schemas.openxmlformats.org/officeDocument/2006/relationships" name="Share-Based Compensation (Table" sheetId="29" state="visible" r:id="rId29"/>
    <sheet xmlns:r="http://schemas.openxmlformats.org/officeDocument/2006/relationships" name="Segment Information and Net S_2"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Leases (Tables)" sheetId="33" state="visible" r:id="rId33"/>
    <sheet xmlns:r="http://schemas.openxmlformats.org/officeDocument/2006/relationships" name="Related Parties (Tables)" sheetId="34" state="visible" r:id="rId34"/>
    <sheet xmlns:r="http://schemas.openxmlformats.org/officeDocument/2006/relationships" name="Acquisitions and Divestitures (" sheetId="35" state="visible" r:id="rId35"/>
    <sheet xmlns:r="http://schemas.openxmlformats.org/officeDocument/2006/relationships" name="Earnings Per Share - Additional" sheetId="36" state="visible" r:id="rId36"/>
    <sheet xmlns:r="http://schemas.openxmlformats.org/officeDocument/2006/relationships" name="Earnings Per Share - Schedule o" sheetId="37" state="visible" r:id="rId37"/>
    <sheet xmlns:r="http://schemas.openxmlformats.org/officeDocument/2006/relationships" name="Inventories - Schedule of Inven"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Income Tax Provision - Schedule" sheetId="42" state="visible" r:id="rId42"/>
    <sheet xmlns:r="http://schemas.openxmlformats.org/officeDocument/2006/relationships" name="Income Tax Provision - Addition" sheetId="43" state="visible" r:id="rId43"/>
    <sheet xmlns:r="http://schemas.openxmlformats.org/officeDocument/2006/relationships" name="Share-Based Compensation - Addi" sheetId="44" state="visible" r:id="rId44"/>
    <sheet xmlns:r="http://schemas.openxmlformats.org/officeDocument/2006/relationships" name="Share-Based Compensation - Sche" sheetId="45" state="visible" r:id="rId45"/>
    <sheet xmlns:r="http://schemas.openxmlformats.org/officeDocument/2006/relationships" name="Segment Information and Net S_3" sheetId="46" state="visible" r:id="rId46"/>
    <sheet xmlns:r="http://schemas.openxmlformats.org/officeDocument/2006/relationships" name="Segment Information and Net S_4" sheetId="47" state="visible" r:id="rId47"/>
    <sheet xmlns:r="http://schemas.openxmlformats.org/officeDocument/2006/relationships" name="Segment Information and Net S_5" sheetId="48" state="visible" r:id="rId48"/>
    <sheet xmlns:r="http://schemas.openxmlformats.org/officeDocument/2006/relationships" name="Debt - Additional Information (" sheetId="49" state="visible" r:id="rId49"/>
    <sheet xmlns:r="http://schemas.openxmlformats.org/officeDocument/2006/relationships" name="Debt - Schedule of Debt (Detail" sheetId="50" state="visible" r:id="rId50"/>
    <sheet xmlns:r="http://schemas.openxmlformats.org/officeDocument/2006/relationships" name="Commitments and Contingencies -"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Leases - Components of Lease Ex" sheetId="55" state="visible" r:id="rId55"/>
    <sheet xmlns:r="http://schemas.openxmlformats.org/officeDocument/2006/relationships" name="Leases - Supplemental Balance S" sheetId="56" state="visible" r:id="rId56"/>
    <sheet xmlns:r="http://schemas.openxmlformats.org/officeDocument/2006/relationships" name="Leases - Supplemental Cash Flow" sheetId="57" state="visible" r:id="rId57"/>
    <sheet xmlns:r="http://schemas.openxmlformats.org/officeDocument/2006/relationships" name="Leases - Schedule of Operating " sheetId="58" state="visible" r:id="rId58"/>
    <sheet xmlns:r="http://schemas.openxmlformats.org/officeDocument/2006/relationships" name="Employee Benefit Plans - Additi" sheetId="59" state="visible" r:id="rId59"/>
    <sheet xmlns:r="http://schemas.openxmlformats.org/officeDocument/2006/relationships" name="Related Parties - Additional In" sheetId="60" state="visible" r:id="rId60"/>
    <sheet xmlns:r="http://schemas.openxmlformats.org/officeDocument/2006/relationships" name="Related Parties - Schedule of N" sheetId="61" state="visible" r:id="rId61"/>
    <sheet xmlns:r="http://schemas.openxmlformats.org/officeDocument/2006/relationships" name="Related Parties - Schedule of A" sheetId="62" state="visible" r:id="rId62"/>
    <sheet xmlns:r="http://schemas.openxmlformats.org/officeDocument/2006/relationships" name="Acquisitions and Divestitures -" sheetId="63" state="visible" r:id="rId63"/>
    <sheet xmlns:r="http://schemas.openxmlformats.org/officeDocument/2006/relationships" name="Acquisitions and Divestitures_2" sheetId="64" state="visible" r:id="rId64"/>
    <sheet xmlns:r="http://schemas.openxmlformats.org/officeDocument/2006/relationships" name="Acquisitions and Divestitures_3" sheetId="65" state="visible" r:id="rId65"/>
    <sheet xmlns:r="http://schemas.openxmlformats.org/officeDocument/2006/relationships" name="Subsequent Event - Additional I"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period end date</t>
        </is>
      </c>
      <c r="B5" s="4" t="inlineStr">
        <is>
          <t>Jun. 30,
		2021</t>
        </is>
      </c>
    </row>
    <row r="6">
      <c r="A6" s="4" t="inlineStr">
        <is>
          <t>Amendment flag</t>
        </is>
      </c>
      <c r="B6" s="4" t="inlineStr">
        <is>
          <t>false</t>
        </is>
      </c>
    </row>
    <row r="7">
      <c r="A7" s="4" t="inlineStr">
        <is>
          <t>Entity registrant name</t>
        </is>
      </c>
      <c r="B7" s="4" t="inlineStr">
        <is>
          <t>DIODES INC /DEL/</t>
        </is>
      </c>
    </row>
    <row r="8">
      <c r="A8" s="4" t="inlineStr">
        <is>
          <t>Entity central index key</t>
        </is>
      </c>
      <c r="B8" s="4" t="inlineStr">
        <is>
          <t>0000029002</t>
        </is>
      </c>
    </row>
    <row r="9">
      <c r="A9" s="4" t="inlineStr">
        <is>
          <t>Current fiscal year end date</t>
        </is>
      </c>
      <c r="B9" s="4" t="inlineStr">
        <is>
          <t>--12-31</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44963486</v>
      </c>
    </row>
    <row r="14">
      <c r="A14" s="4" t="inlineStr">
        <is>
          <t>Document Fiscal Year Focus</t>
        </is>
      </c>
      <c r="B14" s="4" t="inlineStr">
        <is>
          <t>2021</t>
        </is>
      </c>
    </row>
    <row r="15">
      <c r="A15" s="4" t="inlineStr">
        <is>
          <t>Document Fiscal Period Focus</t>
        </is>
      </c>
      <c r="B15" s="4" t="inlineStr">
        <is>
          <t>Q2</t>
        </is>
      </c>
    </row>
    <row r="16">
      <c r="A16" s="4" t="inlineStr">
        <is>
          <t>Trading Symbol</t>
        </is>
      </c>
      <c r="B16" s="4" t="inlineStr">
        <is>
          <t>DIOD</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2-25577</t>
        </is>
      </c>
    </row>
    <row r="20">
      <c r="A20" s="4" t="inlineStr">
        <is>
          <t>Entity Tax Identification Number</t>
        </is>
      </c>
      <c r="B20" s="4" t="inlineStr">
        <is>
          <t>95-2039518</t>
        </is>
      </c>
    </row>
    <row r="21">
      <c r="A21" s="4" t="inlineStr">
        <is>
          <t>Entity Address, Address Line One</t>
        </is>
      </c>
      <c r="B21" s="4" t="inlineStr">
        <is>
          <t>4949 Hedgcoxe Road</t>
        </is>
      </c>
    </row>
    <row r="22">
      <c r="A22" s="4" t="inlineStr">
        <is>
          <t>Entity Address, Address Line Two</t>
        </is>
      </c>
      <c r="B22" s="4" t="inlineStr">
        <is>
          <t>Suite 200</t>
        </is>
      </c>
    </row>
    <row r="23">
      <c r="A23" s="4" t="inlineStr">
        <is>
          <t>Entity Address, City or Town</t>
        </is>
      </c>
      <c r="B23" s="4" t="inlineStr">
        <is>
          <t>Plano</t>
        </is>
      </c>
    </row>
    <row r="24">
      <c r="A24" s="4" t="inlineStr">
        <is>
          <t>Entity Address, State or Province</t>
        </is>
      </c>
      <c r="B24" s="4" t="inlineStr">
        <is>
          <t>TX</t>
        </is>
      </c>
    </row>
    <row r="25">
      <c r="A25" s="4" t="inlineStr">
        <is>
          <t>Entity Address, Postal Zip Code</t>
        </is>
      </c>
      <c r="B25" s="4" t="inlineStr">
        <is>
          <t>75024</t>
        </is>
      </c>
    </row>
    <row r="26">
      <c r="A26" s="4" t="inlineStr">
        <is>
          <t>City Area Code</t>
        </is>
      </c>
      <c r="B26" s="4" t="inlineStr">
        <is>
          <t>972</t>
        </is>
      </c>
    </row>
    <row r="27">
      <c r="A27" s="4" t="inlineStr">
        <is>
          <t>Local Phone Number</t>
        </is>
      </c>
      <c r="B27" s="4" t="inlineStr">
        <is>
          <t>987-3900</t>
        </is>
      </c>
    </row>
    <row r="28">
      <c r="A28" s="4" t="inlineStr">
        <is>
          <t>Entity Incorporation, State or Country Code</t>
        </is>
      </c>
      <c r="B28" s="4" t="inlineStr">
        <is>
          <t>DE</t>
        </is>
      </c>
    </row>
    <row r="29">
      <c r="A29" s="4" t="inlineStr">
        <is>
          <t>Entity Interactive Data Current</t>
        </is>
      </c>
      <c r="B29" s="4" t="inlineStr">
        <is>
          <t>Yes</t>
        </is>
      </c>
    </row>
    <row r="30">
      <c r="A30" s="4" t="inlineStr">
        <is>
          <t>Title of 12(b) Security</t>
        </is>
      </c>
      <c r="B30" s="4" t="inlineStr">
        <is>
          <t>Common Stock, Par Value $0.66 2/3</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2 – Earnings per Share Earnings per share (“EPS”) is calculated by dividing net income attributable to common stockholders by the weighted-average number of shares of Common Stock outstanding during the period. Diluted EPS is calculated similarly but includes potential dilution from the exercise of stock options and stock awards, except when the effect would be anti-dilutive. During the three and six months ended June 30, 2021 and 2020, we paid no dividends on our Common Stock. The table below sets forth the reconciliation between net income and the weighted average shares outstanding used for calculating basic and diluted EPS:
Three Months Ended
Six Months Ended
June 30,
June 30,
2021
2020
2021
2020
Earnings (numerator)
Net income attributable to common stockholders
$
55,374
$
21,033
$
94,826
$
41,201
Shares (denominator)
Weighted average common shares outstanding (basic)
44,667
51,527
44,538
51,431
Dilutive effect of stock options and stock awards outstanding
713
1,042
789
1,086
Adjusted weighted average common shares outstanding (diluted)
45,380
52,569
45,327
52,517
Earnings per share attributable to common stockholders
Basic
$
1.24
$
0.41
$
2.13
$
0.80
Diluted
$
1.22
$
0.40
$
2.09
$
0.78
Stock options and stock awards excluded from EPS calculation because the effect would be anti-dilutive
6
8
3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3 – Inventories The table below sets forth inventories which are stated at the lower of cost or net realizable value:
June 30, 2021
December 31, 2020
Finished goods
$
81,106
$
85,506
Work-in-progress
84,951
73,466
Raw materials
138,071
148,090
Total
$
304,128
$
307,0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NOTE 4 – Goodwill and Intangible Assets The table below sets forth the changes in goodwill :
Balance at December 31, 2020
$
158,331
Foreign currency translation adjustment
1,253
Balance at June 30, 2021
$
159,584
The table below sets forth the value of intangible assets, other than goodwill:
June 30,
December 31,
2021
2020
Intangible assets subject to amortization:
Gross carrying amount
$
246,687
$
245,176
Accumulated amortization
(148,793
)
(140,710
)
Foreign currency translation adjustment
(7,636
)
(7,781
)
Total
90,258
96,685
Intangible assets with indefinite lives:
Gross carrying amount
13,372
14,883
Foreign currency translation adjustment
(953
)
(977
)
Total
12,419
13,906
Total intangible assets, net
$
102,677
$
110,591
The table below sets forth amortization expense related to intangible assets subject to amortization:
Amortization expense
2021
2020
Three months ended June 30,
$
4,060
$
4,021
Six months ended June 30,
$
8,083
$
8,2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1</t>
        </is>
      </c>
    </row>
    <row r="3">
      <c r="A3" s="3" t="inlineStr">
        <is>
          <t>Income Tax Disclosure [Abstract]</t>
        </is>
      </c>
    </row>
    <row r="4">
      <c r="A4" s="4" t="inlineStr">
        <is>
          <t>Income Tax Provision</t>
        </is>
      </c>
      <c r="B4" s="4" t="inlineStr">
        <is>
          <t>NOTE 5 – Income Tax Provision The table below sets forth information related to our income tax expense:
Three Months Ended
Six Months Ended
June 30,
June 30,
2021
2020
2021
2020
Domestic pre-tax income
$
18,577
$
7,707
$
25,645
$
12,975
Foreign pre-tax income
$
52,169
$
18,351
$
95,088
$
38,039
Income tax provision
$
12,120
$
4,670
$
21,554
$
9,226
Effective tax rate
17.1
%
17.9
%
17.9
%
18.1
%
Impact of tax holidays on tax expense
$
(679
)
$
(241
)
$
(1,261
)
$
(1,315
)
Earnings per share impact of tax holidays:
Basic
$
0.02
$
0.01
$
0.03
$
0.03
Diluted
$
0.02
$
0.01
$
0.03
$
0.03
The decrease in the effective tax rate for the three and six months ended June 30, 2021 when compared to the three and six months ended June 30, 2020, is primarily attributable to the change in pre-tax earnings during the comparable periods. Our undistributed foreign earnings continue to be indefinitely reinvested in foreign operations, with limited exceptions related to earnings of certain European and Asian subsidiaries. Any future distributions of foreign earnings will not be subject to additional U.S. income tax, but may be subject to non-U.S. withholding taxes. We file income tax returns in the U.S. federal jurisdiction and in various state and foreign jurisdictions. We are no longer subject to U.S. federal income tax examinations by tax authorities for tax years before 2012, or for the 2015 tax year. We are no longer subject to China income tax examinations by tax authorities for tax years before 2010. With respect to state and local jurisdictions and countries outside of the U.S. (other than China), with limited exceptions, the Company is no longer subject to income tax audits for years before 2015. Although the outcome of tax audits is always uncertain, the Company believes that adequate amounts of tax, interest and penalties, if any, have been provided for in the Company’s reserve for any adjustments that may result from currently pending tax audits. The Company recognizes accrued interest and penalties, if any, related to unrecognized tax benefits in interest expense. As of June 30, 2021, the gross amount of unrecognized tax benefits was approximately $45.9 million. It is reasonably possible that the amount of the unrecognized benefit with respect to certain of the Company’s unrecognized tax positions will significantly increase or decrease within the next 12 months. At this time, an estimate of the range of the reasonably possible outcomes cannot be ma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1</t>
        </is>
      </c>
    </row>
    <row r="3">
      <c r="A3" s="3" t="inlineStr">
        <is>
          <t>Share Based Compensation [Abstract]</t>
        </is>
      </c>
    </row>
    <row r="4">
      <c r="A4" s="4" t="inlineStr">
        <is>
          <t>Share-Based Compensation</t>
        </is>
      </c>
      <c r="B4" s="4" t="inlineStr">
        <is>
          <t xml:space="preserve">NOTE 6 – Share-Based Compensation For the three and six months ended June 30, 2021, we recognized stock option expense of approximately $0.02 million and $0.04 million, respectively. This stock option expense is related to stock options granted by Savitech Corporation
Three Months Ended
Six Months Ended
June 30,
June 30,
2021
2020
2021
2020
Cost of goods sold
$
282
$
257
$
557
$
530
Selling, general and administrative
7,627
6,715
12,659
10,426
Research and development
734
729
1,548
1,438
Total share-based compensation expense
$
8,643
$
7,701
$
14,764
$
12,394
Share Grants – Restricted stock awards and restricted stock units generally vest in equal annual installments over a four-year Restricted stock grants are measured based on the fair market value of the underlying stock on the date of grant, and compensation expense is recognized on a straight-line basis over the requisite four-year Performance stock units (“PSUs”) are measured based on the fair market value of the underlying stock on the date of grant, and compensation expense is recognized over the three-year As of June 30, 2021, total unrecognized share-based compensation expense related to share grants was approximately $53.9 million, before income taxes, and is expected to be recognized over a weighted average period of approximately 2.1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and Net Sales</t>
        </is>
      </c>
      <c r="B1" s="2" t="inlineStr">
        <is>
          <t>6 Months Ended</t>
        </is>
      </c>
    </row>
    <row r="2">
      <c r="B2" s="2" t="inlineStr">
        <is>
          <t>Jun. 30, 2021</t>
        </is>
      </c>
    </row>
    <row r="3">
      <c r="A3" s="3" t="inlineStr">
        <is>
          <t>Segment Reporting [Abstract]</t>
        </is>
      </c>
    </row>
    <row r="4">
      <c r="A4" s="4" t="inlineStr">
        <is>
          <t>Segment Information and Net Sales</t>
        </is>
      </c>
      <c r="B4" s="4" t="inlineStr">
        <is>
          <t xml:space="preserve">NOTE 7 – Segment Information and Net Sales Segment Reporting.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similar customer type. Our primary operations include operations in Asia, North America and Europe. No customer accounted for 10% or more of our net sales or outstanding accounts receivable at any point in the periods presented in this Quarterly Report. The tables below set forth net sales based on the location of the subsidiary producing the net sale:
Three Months Ended June 30, 2021
Asia
Americas
Europe
Consolidated
Total sales
$
483,083
$
261,725
$
67,598
$
812,406
Intercompany elimination
(176,404
)
(167,318
)
(28,236
)
(371,958
)
Net sales
$
306,679
$
94,407
$
39,362
$
440,448
Three Months Ended June 30, 2020
Asia
Americas
Europe
Consolidated
Total sales
$
323,439
$
190,543
$
53,785
$
567,767
Intercompany elimination
(133,552
)
(121,545
)
(24,001
)
(279,098
)
Net sales
$
189,887
$
68,998
$
29,784
$
288,669
As of and for the
Six Months Ended June 30, 2021
Asia
Americas
Europe
Consolidated
Total sales
$
954,152
$
508,552
$
127,772
$
1,590,476
Intercompany elimination
(355,354
)
(328,147
)
(53,406
)
(736,907
)
Net sales
$
598,798
$
180,405
$
74,366
$
853,569
Property, plant and equipment, net
$
412,421
$
25,044
$
84,717
$
522,182
Total assets
$
1,423,099
$
350,339
$
219,531
$
1,992,969
As of and for the
Six Months Ended June 30, 2020
Asia
Americas
Europe
Consolidated
Total sales
$
625,302
$
358,715
$
112,786
$
1,096,803
Intercompany elimination
(250,473
)
(226,009
)
(50,935
)
(527,417
)
Net sales
$
374,829
$
132,706
$
61,851
$
569,386
Property, plant and equipment, net
$
355,704
$
24,435
$
70,476
$
450,615
Total assets
$
1,494,605
$
230,888
$
211,670
$
1,937,163
Disaggregation of Net Sales. We disaggregate net sales with customers into direct sales and distribution sales (“Distributors”) and by geographic area. Direct sales customers consist of those customers using our product in their manufacturing process, and Distributors are those customers who resell our products to third parties. We deliver our products to customers around the world for use in consumer electronics, computing, communications, industrial and automotive markets. Further, most of our contracts are fixed-price arrangements, and are short term in nature, ranging from days to several months. The tables below set forth net sales for the Company disaggregated into geographic locations based on shipment and by type (direct sales or Distributor
Three Months Ended
June 30,
Net Sales by Region
2021
2020
Asia
$
353,312
$
223,056
Europe
54,056
43,145
Americas
33,080
22,468
Total net sales
$
440,448
$
288,669
Net Sales by Type
Direct sales
$
151,048
$
92,671
Distributor sales
289,400
195,998
Total net sales
$
440,448
$
288,669
Six Months Ended
June 30,
Net Sales by Region
2021
2020
Asia
$
687,937
$
433,861
Europe
102,442
90,076
Americas
63,190
45,449
Total net sales
$
853,569
$
569,386
Net Sales by Type
Direct sales
$
298,939
$
280,581
Distributor sales
554,630
288,805
Total net sales
$
853,569
$
569,386
Net sales from products shipped to China was $229.3 million and $152.4 million for the three months ended June 30, 2021 and 2020, respectively and $451.7 million and $291.3 million for the six months ended June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8 – Debt Short-term debt Our Asia subsidiaries maintain credit facilities with several financial institutions through our foreign entities worldwide totaling $173.1 million. Other than two Taiwanese credit facilities that are collateralized by assets, our foreign credit lines are unsecured, uncommitted and contain no restrictive covenants. These credit facilities bear interest at LIBOR or similar indices plus a specified margin. Interest payments are due monthly on outstanding amounts under the credit lines. The unused and available credit under the various facilities as of June 30, 2021, was approximately $ 111.8 60.2 Long-term debt The Company maintains a long-term credit facility (“Credit Agreement”) consisting of a term loan with a current balance of $ 114.7 and a $ 150.0 evolving senior credit facility, of which nothing was drawn as of June 30, 2021. The Company used a portion of the proceeds available under the term commitment and the revolving senior credit facility to finance the Company’s acquisition of Lite-On Semiconductor Corporation. The Credit Agreement contains certain financial and non-financial covenants, including, but not limited to, a maximum Consolidated Leverage Ratio, a minimum Consolidated Fixed Charge Coverage Ratio, and restrictions on liens, indebtedness, investments, fundamental changes, dispositions, and restricted payments (including dividends and share repurchases). Furthermore, under the Credit Agreement, restricted payments, including dividends and share repurchases, are permitted in certain circumstances, including while the pro forma Consolidated Leverage Ratio is, both before and after giving effect to any such restricted payment, at least 0.25 to 1.00 less than the maximum permitted under the Credit Agreement. Borrowings outstanding as of June 30, 2021 and December 31, 2020, are set forth in the table below:
June 30,
December 31,
Current Amount
Description
2021
2020
Interest Rate
Maturity
Short-term debt
$
60,239
$
140,567
Libor plus margin
Various during 2021 -2022
Long-term debt
Term loan and revolver
$
114,687
$
282,250
Libor plus margin
May 2024
Notes payable to Bank of Taiwan
2,574
4,154
Variable, 1.3% base
June 2033
Notes payable to Bank of China Trust Company
3,586
3,511
Taibor 3 month rate + 0.5%
December 2021
Notes payable to Bank of China Trust Company
16,727
16,714
Taibor 3 month rate + 0.5%
May 2024
Notes payable to E Sun Bank
3,586
3,511
1-M deposit rate plus 0.08%
December 2022
Notes payable to E Sun Bank
394
386
1-M deposit rate plus 0.08%
June 2027
Notes payable to E Sun Bank
1,757
1,721
1-M deposit rate plus 0.08%
June 2030
Notes payable to HSBC
100,000
-
Libor plus margin
January 2023
Total long-term debt
243,311
312,247
Less: Current portion of long-term debt
(18,346
)
(21,860
)
Less: Unamortized debt costs
(2,253
)
(2,208
)
Total long-term debt, net of current portion
$
222,712
$
288,1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9 – Commitments and Contingencies Purchase commitments – As of June 30, 2021, we had approximately $66.8 million in non-cancelable purchase contracts related to capital expenditures, primarily related to our manufacturing facilities in Asia. As of June 30, 2021, we also had a commitment to purchase approximately $28.7 million of wafers to be used in our manufacturing process during 2021 and 2022. Defined Benefit Plan - We have a contributory defined benefit plan that covers certain employees in the United Kingdom. As of June 30, 2021, the underfunded liability for this defined benefit plan was approximately $19.9 million. An actuarial valuation was performed as of March 31, 2019, resulting in a deficit of approximately GBP 26.7 million (approximately $37.4 million based on a GBP: USD exchange rate of 1.4:1). As a result of this valuation we have agreed to a revised schedule of contributions of GBP 2.0 million (approximately $2.8 million based on a GBP: USD exchange rate of 1.4:1) to be paid in annual installments with effect from April 1, 2020 to address the deficit revealed by the valuation (with the first payment made by March 31, 2021, and payments to be made by December 31 each year thereafter). These contributions, together with the assumed asset outperformance, are expected to eliminate the deficit by December 31, 2028. Further, we will pay GBP 0.2 million (approximately $0.3 million based on GBP: USD exchange rate oat 1.4:1) in annual installments to cover expenses. Contingencies – From time to time, we are involved in various legal proceedings that arise in the normal course of business. While we intend to defend any lawsuit vigorously, we presently believe that the ultimate outcome of any pending legal proceeding will not have any material adverse effect on our consolidated financial position, cash flows or operating results. However, litigation is subject to inherent uncertainties, and unfavorable rulings could occur. An unfavorable ruling could include monetary damages, which could impact our business and operating results for the period in which the ruling occurs or future periods. Based on information available, we evaluate the likelihood of potential outcomes of all pending disputes. We record an appropriate liability when the amount of any liability associated with a pending dispute is deemed probable and reasonably estimable. In addition, we do not accrue for estimated legal fees and other directly related costs as they are expensed as incurred. The Company is not currently a party to any pending litigation that the Company considers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Note 10 – Derivative Financial Instruments We use derivative instruments to manage risks related to foreign currencies, interest rates and the net investment risk in our foreign subsidiaries. Our objectives for holding derivatives include reducing, eliminating, and efficiently managing the economic impact of these exposures as effectively as possible. Our derivative programs include strategies that both qualify and do not qualify for hedge accounting treatment. Hedges of Foreign Currency Risk - We are exposed to fluctuations in various foreign currencies against our different functional currencies. We use foreign currency forward agreements to manage this exposure. At June 30, 2021 and December 31, 2020, we had $215.6 million and $276.2 million, respectively, of outstanding foreign currency forward agreements that are intended to preserve the economic value of foreign currency denominated monetary assets and liabilities; these instruments are not designated for hedge accounting treatment in accordance with ASC No. 815. We have recorded foreign currency forward agreements with a fair value of less than $3.0 thousand on our consolidated balance sheet. Hedges of Interest Rate and Net Investment Risk - The Company’s objectives in using interest rate derivatives are to add stability to interest expense and to manage its exposure to interest rate movements. To accomplish these objectives,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table below sets forth the fair value of the Company’s interest rate related derivative financial instruments as well as their classification on our condensed consolidated balance sheets as of June 30, 2021 and December 31, 2020:
Other Current Liabilities
Other Liabilities
2021
2020
2021
2020
Interest rate swaps and collars
$
624
$
2,008
$
-
$
610
The tables below set forth the effect of the Company’s derivative financial instruments on our condensed consolidated statements of income for the three and six months ended June 30, 2021 and 2020:
Amount of Gain or (Loss) Recognized in OCI on Derivative
Location of Gain or (Loss) Reclassified from Accumulated OCI into Income
Amount of Gain or (Loss) Reclassified from Accumulated OCI into Net Income
Location of Gain or (Loss) Recognized in Income on Derivative (Ineffective Portion Excluded from Effectiveness Testing)
Amount of Gain or (Loss) Recognized in Income on Derivative (Ineffective Portion and Amount Excluded from Effectiveness Testing)
Derivative Instruments Designated as Hedging Instruments
June 30,
June 30,
June 30,
2021
2020
2021
2020
2021
2020
Three Months Ended
Interest rate swaps and collars
$
(6
)
$
(180
)
Interest expense
$
(166
)
$
(2
)
Interest expense
$
-
$
-
Cross currency swaps
$
(2,186
)
$
-
N/A
$
-
$
-
Interest income
$
616
$
-
Six Months Ended
Interest rate swaps and collars
$
(11
)
$
(1,571
)
Interest expense
$
(327
)
$
(73
)
N/A
-
-
Cross currency swaps
$
976
$
-
N/A
-
-
Interest income
$
1,226
$
-
We estimate that $0.2 million of net derivative gains included in accumulated other comprehensive income (“AOCI”) as of June 30, 2021 will be reclassified into expense within the following 12 months. No gains or losses were reclassified from AOCI into earnings as a result of forecasted transactions that failed to occur during three and six months ended June 30, 2021 or 2020.
Amount of Gain or (Loss) Recognized in Net Income
Location of Gain or (Loss) Recognized in Net Income
Derivative Instruments Not Designated as Hedging Instruments
June 30,
2021
2020
Three Months Ended
Foreign currency forward contracts
$
4,599
$
(391
)
Foreign currency loss, net
Six Months Ended
Foreign currency forward contracts
$
1,793
$
(2,538
)
Foreign currency loss, net As of June 30, 2021 and December 31, 2020, the Company had not posted any collateral related to thes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1 – Leases The Company leases certain assets used in its business, including land, buildings and equipment. These leased assets are used for operational and administrative purposes. The components of lease expense are set forth in the table below:
Three Months Ended
Six Months Ended
June 30,
June 30,
2021
2020
2021
2020
Operating lease expense
$
4,149
$
3,669
$
8,384
$
7,399
Finance lease expense:
Amortization of assets
2
209
213
418
Interest on lease liabilities
-
6
1
13
Short-term lease expense
246
122
491
216
Variable lease expense
1,161
738
2,290
1,449
Total lease expense
$
5,558
$
4,744
$
11,379
$
9,495 The table below sets forth supplemental balance sheet information related to leases. In our condensed consolidated balance sheets, right of use (“ROU”) assets are included in other long-term assets while lease liabilities are located in accrued liabilities and other for the current portion and other long-term liabilities for the non-current portion:
June 30, 2021
December 31, 2020
Operating leases:
Operating lease ROU assets
$60,587
$54,457
Current operating lease liabilities
13,787
10,663
Noncurrent operating lease liabilities
30,423
27,041
Total operating lease liabilities
$44,210
$37,704
Finance leases:
Finance lease ROU assets
$2,549
$2,507
Accumulated amortization
(2,518)
(2,298)
Finance lease ROU assets, net
$31
$209
Current finance lease liabilities
$12
$149
Non-current finance lease liabilities
21
24
Total finance lease liabilities
$33
$173
Weighted average remaining lease term (in years):
Operating leases
6.8
7.6
Finance leases
2.8
0.6
Weighted average discount rate:
Operating leases
4.0%
4.0%
Finance leases
3.7%
3.1% The table below sets forth supplemental cash flow and other information related to leases:
Six Months Ended
June 30, 2021
June 30, 2020
Cash paid for the amounts included in the measurements of lease liabilities:
Operating cash outflows from operating leases
$10,973
$9,753
Operating cash outflows from finance leases
1
13
Financing cash outflow from finance leases
151
445
ROU assets obtained in exchange for lease liabilities incurred:
Operating leases
12,265
532 The table below sets forth information about lease liability maturities:
June 30, 2021
Operating Leases
Finance Leases
Remainder of 2021
$
7,791
$
6
2022
14,253
13
2023
9,242
11
2024
4,359
5
2025
4,173
-
2026
2,742
-
2027 and thereafter
8,830
-
Total lease payments
51,390
35
Less: imputed interest
(7,180)
(2)
Total lease obligations
44,210
33
Less: current obligations
(13,787)
(12)
Long-term lease obligations
$
30,423
$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92650</v>
      </c>
      <c r="C3" s="6" t="n">
        <v>268065</v>
      </c>
    </row>
    <row r="4">
      <c r="A4" s="4" t="inlineStr">
        <is>
          <t>Restricted cash</t>
        </is>
      </c>
      <c r="B4" s="5" t="n">
        <v>2268</v>
      </c>
      <c r="C4" s="5" t="n">
        <v>52464</v>
      </c>
    </row>
    <row r="5">
      <c r="A5" s="4" t="inlineStr">
        <is>
          <t>Short-term investments</t>
        </is>
      </c>
      <c r="B5" s="5" t="n">
        <v>7386</v>
      </c>
      <c r="C5" s="5" t="n">
        <v>6142</v>
      </c>
    </row>
    <row r="6">
      <c r="A6" s="4" t="inlineStr">
        <is>
          <t>Accounts receivable, net of allowances of $3,822 and $3,806 at June 30, 2021 and December 31, 2020, respectively</t>
        </is>
      </c>
      <c r="B6" s="5" t="n">
        <v>339142</v>
      </c>
      <c r="C6" s="5" t="n">
        <v>320061</v>
      </c>
    </row>
    <row r="7">
      <c r="A7" s="4" t="inlineStr">
        <is>
          <t>Inventories</t>
        </is>
      </c>
      <c r="B7" s="5" t="n">
        <v>304128</v>
      </c>
      <c r="C7" s="5" t="n">
        <v>307062</v>
      </c>
    </row>
    <row r="8">
      <c r="A8" s="4" t="inlineStr">
        <is>
          <t>Prepaid expenses and other</t>
        </is>
      </c>
      <c r="B8" s="5" t="n">
        <v>96904</v>
      </c>
      <c r="C8" s="5" t="n">
        <v>70193</v>
      </c>
    </row>
    <row r="9">
      <c r="A9" s="4" t="inlineStr">
        <is>
          <t>Total current assets</t>
        </is>
      </c>
      <c r="B9" s="5" t="n">
        <v>1042478</v>
      </c>
      <c r="C9" s="5" t="n">
        <v>1023987</v>
      </c>
    </row>
    <row r="10">
      <c r="A10" s="4" t="inlineStr">
        <is>
          <t>Property, plant and equipment, net</t>
        </is>
      </c>
      <c r="B10" s="5" t="n">
        <v>522182</v>
      </c>
      <c r="C10" s="5" t="n">
        <v>530815</v>
      </c>
    </row>
    <row r="11">
      <c r="A11" s="4" t="inlineStr">
        <is>
          <t>Deferred income tax</t>
        </is>
      </c>
      <c r="B11" s="5" t="n">
        <v>52249</v>
      </c>
      <c r="C11" s="5" t="n">
        <v>57841</v>
      </c>
    </row>
    <row r="12">
      <c r="A12" s="4" t="inlineStr">
        <is>
          <t>Goodwill</t>
        </is>
      </c>
      <c r="B12" s="5" t="n">
        <v>159584</v>
      </c>
      <c r="C12" s="5" t="n">
        <v>158331</v>
      </c>
    </row>
    <row r="13">
      <c r="A13" s="4" t="inlineStr">
        <is>
          <t>Intangible assets, net</t>
        </is>
      </c>
      <c r="B13" s="5" t="n">
        <v>102677</v>
      </c>
      <c r="C13" s="5" t="n">
        <v>110591</v>
      </c>
    </row>
    <row r="14">
      <c r="A14" s="4" t="inlineStr">
        <is>
          <t>Other long-term assets</t>
        </is>
      </c>
      <c r="B14" s="5" t="n">
        <v>113799</v>
      </c>
      <c r="C14" s="5" t="n">
        <v>97892</v>
      </c>
    </row>
    <row r="15">
      <c r="A15" s="4" t="inlineStr">
        <is>
          <t>Total assets</t>
        </is>
      </c>
      <c r="B15" s="5" t="n">
        <v>1992969</v>
      </c>
      <c r="C15" s="5" t="n">
        <v>1979457</v>
      </c>
    </row>
    <row r="16">
      <c r="A16" s="3" t="inlineStr">
        <is>
          <t>Current liabilities:</t>
        </is>
      </c>
    </row>
    <row r="17">
      <c r="A17" s="4" t="inlineStr">
        <is>
          <t>Lines of credit</t>
        </is>
      </c>
      <c r="B17" s="5" t="n">
        <v>60239</v>
      </c>
      <c r="C17" s="5" t="n">
        <v>140563</v>
      </c>
    </row>
    <row r="18">
      <c r="A18" s="4" t="inlineStr">
        <is>
          <t>Accounts payable</t>
        </is>
      </c>
      <c r="B18" s="5" t="n">
        <v>181919</v>
      </c>
      <c r="C18" s="5" t="n">
        <v>168045</v>
      </c>
    </row>
    <row r="19">
      <c r="A19" s="4" t="inlineStr">
        <is>
          <t>Accrued liabilities and other</t>
        </is>
      </c>
      <c r="B19" s="5" t="n">
        <v>182385</v>
      </c>
      <c r="C19" s="5" t="n">
        <v>160117</v>
      </c>
    </row>
    <row r="20">
      <c r="A20" s="4" t="inlineStr">
        <is>
          <t>Income tax payable</t>
        </is>
      </c>
      <c r="B20" s="5" t="n">
        <v>17316</v>
      </c>
      <c r="C20" s="5" t="n">
        <v>19177</v>
      </c>
    </row>
    <row r="21">
      <c r="A21" s="4" t="inlineStr">
        <is>
          <t>Current portion of long-term debt</t>
        </is>
      </c>
      <c r="B21" s="5" t="n">
        <v>18346</v>
      </c>
      <c r="C21" s="5" t="n">
        <v>21860</v>
      </c>
    </row>
    <row r="22">
      <c r="A22" s="4" t="inlineStr">
        <is>
          <t>Total current liabilities</t>
        </is>
      </c>
      <c r="B22" s="5" t="n">
        <v>460205</v>
      </c>
      <c r="C22" s="5" t="n">
        <v>509762</v>
      </c>
    </row>
    <row r="23">
      <c r="A23" s="4" t="inlineStr">
        <is>
          <t>Long-term debt, net of current portion</t>
        </is>
      </c>
      <c r="B23" s="5" t="n">
        <v>222712</v>
      </c>
      <c r="C23" s="5" t="n">
        <v>288179</v>
      </c>
    </row>
    <row r="24">
      <c r="A24" s="4" t="inlineStr">
        <is>
          <t>Deferred tax liabilities</t>
        </is>
      </c>
      <c r="B24" s="5" t="n">
        <v>34761</v>
      </c>
      <c r="C24" s="5" t="n">
        <v>34598</v>
      </c>
    </row>
    <row r="25">
      <c r="A25" s="4" t="inlineStr">
        <is>
          <t>Other long-term liabilities</t>
        </is>
      </c>
      <c r="B25" s="5" t="n">
        <v>132294</v>
      </c>
      <c r="C25" s="5" t="n">
        <v>130795</v>
      </c>
    </row>
    <row r="26">
      <c r="A26" s="4" t="inlineStr">
        <is>
          <t>Total liabilities</t>
        </is>
      </c>
      <c r="B26" s="5" t="n">
        <v>849972</v>
      </c>
      <c r="C26" s="5" t="n">
        <v>963334</v>
      </c>
    </row>
    <row r="27">
      <c r="A27" s="4" t="inlineStr">
        <is>
          <t>Commitments and contingencies (See Note 9)</t>
        </is>
      </c>
      <c r="B27" s="4" t="inlineStr">
        <is>
          <t xml:space="preserve"> </t>
        </is>
      </c>
      <c r="C27" s="4" t="inlineStr">
        <is>
          <t xml:space="preserve"> </t>
        </is>
      </c>
    </row>
    <row r="28">
      <c r="A28" s="3" t="inlineStr">
        <is>
          <t>Stockholders' equity</t>
        </is>
      </c>
    </row>
    <row r="29">
      <c r="A29" s="4" t="inlineStr">
        <is>
          <t>Preferred stock - par value $1.00 per share; 1,000,000 shares authorized; no shares issued or outstanding</t>
        </is>
      </c>
      <c r="B29" s="4" t="inlineStr">
        <is>
          <t xml:space="preserve"> </t>
        </is>
      </c>
      <c r="C29" s="4" t="inlineStr">
        <is>
          <t xml:space="preserve"> </t>
        </is>
      </c>
    </row>
    <row r="30">
      <c r="A30" s="4" t="inlineStr">
        <is>
          <t>Common stock - par value $0.66 2/3 per share; 70,000,000 shares authorized; 44,730,897 and 44,276,194, issued and outstanding at June 30, 2021 and December 31, 2020, respectively</t>
        </is>
      </c>
      <c r="B30" s="5" t="n">
        <v>35998</v>
      </c>
      <c r="C30" s="5" t="n">
        <v>35692</v>
      </c>
    </row>
    <row r="31">
      <c r="A31" s="4" t="inlineStr">
        <is>
          <t>Additional paid-in capital</t>
        </is>
      </c>
      <c r="B31" s="5" t="n">
        <v>455683</v>
      </c>
      <c r="C31" s="5" t="n">
        <v>449598</v>
      </c>
    </row>
    <row r="32">
      <c r="A32" s="4" t="inlineStr">
        <is>
          <t>Retained earnings</t>
        </is>
      </c>
      <c r="B32" s="5" t="n">
        <v>982872</v>
      </c>
      <c r="C32" s="5" t="n">
        <v>888046</v>
      </c>
    </row>
    <row r="33">
      <c r="A33" s="4" t="inlineStr">
        <is>
          <t>Treasury stock at cost, 9,262,833 shares at June 30, 2021 and 9,259,858 shares at December 31, 2020</t>
        </is>
      </c>
      <c r="B33" s="5" t="n">
        <v>-336128</v>
      </c>
      <c r="C33" s="5" t="n">
        <v>-335910</v>
      </c>
    </row>
    <row r="34">
      <c r="A34" s="4" t="inlineStr">
        <is>
          <t>Accumulated other comprehensive loss</t>
        </is>
      </c>
      <c r="B34" s="5" t="n">
        <v>-55841</v>
      </c>
      <c r="C34" s="5" t="n">
        <v>-73606</v>
      </c>
    </row>
    <row r="35">
      <c r="A35" s="4" t="inlineStr">
        <is>
          <t>Total stockholders' equity</t>
        </is>
      </c>
      <c r="B35" s="5" t="n">
        <v>1082584</v>
      </c>
      <c r="C35" s="5" t="n">
        <v>963820</v>
      </c>
    </row>
    <row r="36">
      <c r="A36" s="4" t="inlineStr">
        <is>
          <t>Noncontrolling interest</t>
        </is>
      </c>
      <c r="B36" s="5" t="n">
        <v>60413</v>
      </c>
      <c r="C36" s="5" t="n">
        <v>52303</v>
      </c>
    </row>
    <row r="37">
      <c r="A37" s="4" t="inlineStr">
        <is>
          <t>Total equity</t>
        </is>
      </c>
      <c r="B37" s="5" t="n">
        <v>1142997</v>
      </c>
      <c r="C37" s="5" t="n">
        <v>1016123</v>
      </c>
    </row>
    <row r="38">
      <c r="A38" s="4" t="inlineStr">
        <is>
          <t>Total liabilities and stockholders' equity</t>
        </is>
      </c>
      <c r="B38" s="6" t="n">
        <v>1992969</v>
      </c>
      <c r="C38" s="6" t="n">
        <v>1979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1</t>
        </is>
      </c>
    </row>
    <row r="3">
      <c r="A3" s="3" t="inlineStr">
        <is>
          <t>Compensation And Retirement Disclosure [Abstract]</t>
        </is>
      </c>
    </row>
    <row r="4">
      <c r="A4" s="4" t="inlineStr">
        <is>
          <t>Employee Benefit Plans</t>
        </is>
      </c>
      <c r="B4" s="4" t="inlineStr">
        <is>
          <t xml:space="preserve">NOTE 12 – Employee Benefit Plans 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primarily by investing in the actual underlying investments. At June 30, 2021 and December 31, 2020, these investments totaled approximately $14.1 million and $12.8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NOTE 13 – We historically conducted business with a related party company, Lite-On Semiconductor Corporation (“LSC”), and its subsidiaries and affiliates. LSC was also our largest stockholder, owning approximately 15% of our outstanding Common Stock., prior to the close of the acquisition of LSC by Diodes. On November 30, 2020, we acquired LSC and LSC is no longer a stockholder or related party, but instead it is a wholly owned subsidiary of ours. We conduct business with Keylink International (B.V.I.) Inc. and its subsidiaries and affiliates (“Keylink”). Keylink is our 5% joint venture partner in our Shanghai assembly and test facilities. We sell products to, and purchase inventory from, companies owned by Keylink. We sold products to companies owned by Keylink, totaling approximately 1.0% and 1.7% of our net sales for the three months ended June 30, 2021 and 2020, respectively. We sold products to companies owned by Keylink, totaling approximately 1.2% and 1.6% of our net sales for the six months ended June 30, 2021 and 2020, respectively. In addition, our subsidiaries in China lease their manufacturing facilities in Shanghai from, and subcontract a portion of our manufacturing process (metal plating and environmental services) to, Keylink. We also pay a consulting fee to Keylink. The aggregate amounts paid to Keylink for the three months ended June 30, 2021 and, 2020 were approximately $4.3 million and $3.8 million, respectively. The aggregate amounts paid to Keylink for the six months ended June 30, 2021 and, 2020 were approximately $8.7 million and $6.9 million, respectively. In addition, Chengdu Ya Guang Electronic Company Limited (“Ya Guang”) is our 2% joint venture partner in one of our Chengdu assembly and test facilities and our 5% partner in our other Chengdu assembly and test facilities; however, we have no material transactions with Ya Guang, other than these joint ventures. We also purchase materials from Jiyuan Crystal Photoelectric Frequency Technology Ltd. (“JCP”) a frequency control product manufacturing company in which we have made an equity investment and account for using the equity method of accounting. The C t a e e i i a a c t m The table below sets forth net sales to and purchases from related parties:
Three Months Ended
Six Months Ended
June 30,
June 30,
2021
2020
2021
2020
LSC
Net sales
$
-
$
171
$
-
$
299
Purchases
$
-
$
3,806
$
-
$
6,554
Nuvoton
Purchases
$
2,288
$
2,011
$
3,695
$
3,655
Keylink
Net sales
$
4,333
$
4,975
$
9,899
$
8,960
Purchases
$
501
$
426
$
980
$
831
JCP
Purchases
$
328
$
291
$
687
$
447
The table below sets forth accounts receivable from, and accounts payable to, related parties:
June 30,
December 31,
2021
2020
Nuvoton
Accounts receivable
$
-
$
10
Accounts payable
$
1,539
$
796
Keylink
Accounts receivable
$
39,660
$
35,365
Accounts payable
$
34,373
$
31,247
JCP
Accounts payable
$
379
$
3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s [Abstract]</t>
        </is>
      </c>
    </row>
    <row r="4">
      <c r="A4" s="4" t="inlineStr">
        <is>
          <t>Acquisitions and Divestitures</t>
        </is>
      </c>
      <c r="B4" s="4" t="inlineStr">
        <is>
          <t>Note 14 –Acquisitions and Divestitures Manufacturing Subsidiary Located in China In March 2021 Diodes entered into an agreement to sell a manufacturing subsidiary in China for total consideration of approximately $18.0 million, which includes a combination of cash and equity. The transaction is expected to close within the next twelve months and is subject to customary closing conditions and working capital adjustments. Management determined that the disposal group met the held-for-sale criteria and reclassified the carrying value of the disposal group to assets held-for-sale, which is included in prepaid expenses and other in the consolidated balance sheet. The Company recognized no gain or loss on the reclassification of the disposal group to held-for-sale. A final determination of the value of the assets and liabilities divested has not been completed and the table below is considered preliminary. The table below sets forth the major classes of assets and liabilities that have been classified as held-for-sale on the condensed consolidated balance sheet
Assets
Cash and cash equivalents
$
4,936
Accounts receivable
154
Inventories, net
6,906
Property, plant and equipment
7,798
Deferred income tax
4,953
Other long-term assets
638
Assets classified as held for sale
25,385
Liabilities
Accounts payable
7,153
Accrued liabilities and other
1,106
Other long-term liabilities
637
Liabilities classified as held for sale
8,896
Net assets classified as held for sale (included in prepaid expenses and other)
$
16,489
LSC Acquisition On November 30, 2020, the Company closed on its previously announced acquisition of LSC, a Taiwan-based supplier of “green” power-related discrete and analog semiconductor devices. The Company purchased LSC in order to include LSC’s “green” power-related semiconductor devices that are designed for power saving and low power dissipation to serve the power supply market, and to reacquire the 7,765,778 of the Company’s common shares owned by LSC, which was approximately 15% of our outstanding shares prior to the close of such acquisition. The reacquired shares were treated as a settlement of a pre-existing relationship and as a transaction separate and apart from the business combination along with the settlement of payables and receivables between the Company and LSC. The reacquired shares are included in treasury stock on the Company’s balance sheet. There was no gain or loss on the settlement of the payables and receivables between the Company and LSC. The Company recorded the purchase of LSC as a business combination, with the Company owning 100% of LSC. LSC has been consolidated into the operations of the Company. The purchase price per the Share Swap Agreement was 42.50 TWD per outstanding LSC share. On November 30, 2020, the Company acquired the 307,371,139 outstanding shares of LSC for a total aggregate purchase price of approximately $453.4 million and total consideration of $154.0 million after adjustments for the settlement of pre-existing relationships. A portion of the LSC purchase price was funded by borrowings under the Company’s Credit Agreement. The table below sets forth the fair value of the LSC assets acquired and liabilities assumed based on relative fair value at the date of acquisition and the corresponding line item in the Company’s consolidated balance sheet at the date of acquisition. During the period from January 1, 2021 and March 31, 2021, measurement period adjustments were made to inventories, property, plant and equipment, and accrued liabilities and other. The adjustments represented a decrease to total assets acquired and a decrease to total liabilities assumed of $0.1 million. U.S. GAAP permits companies to complete the final determination of the fair values during the measurement period following the acquisition date. The size and breadth of the LSC acquisition will necessitate the use of this measurement period to adequately analyze and assess a number of the factors used in establishing the asset and liability fair values as of the acquisition date including (i) changes in fair values of property, plant and equipment and inventories, (ii) changes in fair value of certain liabilities assumed and (iii) tax impact associated with any other changes in fair value. Any potential adjustments made could be material in relation to the preliminary values. A final determination of the LSC assets acquired and liabilities assumed has not been completed and the table below is considered preliminary. The Company engaged a third party valuation specialist to assist with the assessment of any intangibles assets acquired as part of the LSC acquisition, and it was determined that there were no intangible assets as a result of the LSC acquisition.
Cash and cash equivalents
$
131,046
Accounts receivable
44,896
Inventories
55,710
Prepaid expenses and other current assets
11,447
Property, plant and equipment
67,952
Deferred income tax
15,732
Other long-term assets
26,037
Total assets acquired
352,820
Line of credit
88,508
Accounts payable
35,245
Accrued liabilities and other
48,992
Income tax payable
6,264
Deferred tax liabilities
8,941
Other long-term liabilities
10,783
Total liabilities assumed
198,733
Non-controlling interest
54
Net assets acquired
$
154,033
Savitech Acquisition On February 5, 2020, the Company entered into an agreement to invest up to approximately $14.2 million to acquire at least 51% of Savitech Corporation (“Savitech”), a fabless semiconductor design company located in Zhubei City, Taiwan. The Company will make the investment in two tranches. The first tranche of $5.6 million, which provided the Company with a 33.6% ownership of Savitech, was made on March 4, 2020. The initial tranche was funded with cash on hand. The second tranche, currently recorded in accrued liabilities and other, as shown in the table below, and currently valued at $9.1 million will increase the Company’s ownership to at least 51% of Savitech. Based on preliminary reporting, as of June 30, 2021, it is estimated that Savitech exceeded the previously agreed-to revenue levels and based on this preliminary reporting, the Company accrued an additional $0.3 million related to the second tranche payment. After the Company verifies the preliminarily reported revenue by Savitech, the Company will make the second tranche payment. The Company recorded the purchase of Savitech as a business acquisition and now consolidates Savitech into its operations, based on the voting model, with a non-controlling interest related to the interest the Company does not own in Savitech. The Company made its investment in Savitech in order to increase the Company’s integrated circuit business.
Cash and cash equivalents
$
6.2
Prepaid expenses and other
0.7
Goodwill
13.9
Intangible assets, net
6.1
Other long-term assets
0.4
Accrued liabilities and other
10.2
Noncontrolling interest
1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 xml:space="preserve">Note 15 – Subsequent Event During July 2021, the Company acquired an interest in an early stage fabless wafer design company by purchasing $10.0 million of preferred stock and a $5.0 million convertible promissory note. The promissory note is convertible into additional preferred shares, has an interest rate of 3% and is due on the fifth anniversary of the transaction clo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6 Months Ended</t>
        </is>
      </c>
    </row>
    <row r="2">
      <c r="B2" s="2" t="inlineStr">
        <is>
          <t>Jun. 30, 2021</t>
        </is>
      </c>
    </row>
    <row r="3">
      <c r="A3" s="3" t="inlineStr">
        <is>
          <t>Accounting Policies [Abstract]</t>
        </is>
      </c>
    </row>
    <row r="4">
      <c r="A4" s="4" t="inlineStr">
        <is>
          <t>Summary of Operations</t>
        </is>
      </c>
      <c r="B4" s="4" t="inlineStr">
        <is>
          <t>Summary of Operations Diodes Incorporated, together with its subsidiaries (collectively “Diodes”, the “Company,” “we” or “our” (Nasdaq: DIOD), The Company’s products include diodes, rectifiers, transistors, MOSFETs, GPP bridges, GPP rectifier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The Company also has timing, connectivity, switching, and signal integrity solutions for high-speed signals. The Company’s corporate headquarters and Americas’ sales office are located in Plano, Texas, and Milpitas, California. Design, marketing, and engineering centers are located in Plano; Milpitas; Taipei, Taoyuan City and Zhubei City, Taiwan; Shanghai, Yangzhou, China; Oldham, England; and Neuhaus, Germany. The Company’s wafer fabrication facilities are located in Oldham, England, Greenock, Scotland and Shanghai and Wuxi, China and Keelung and Hsinchu, Taiwan. The Company has assembly and test facilities located in Shanghai, Jinan, Chengdu and Wuxi, China as well as in Neuhaus, Germany and Jhongli and Keelung, Taiwan. Additional engineering, sales, warehouse, and logistics offices are located in Taipei, Taiwan; Hong Kong; Oldham, England; Shanghai, Shenzhen, Wuhan and Yangzhou, China; Seongnam-si, South Korea; and Munich, Frankfurt, Germany; with support offices throughout the world. Our pro duct focus is on high-growth end-user equipment markets such as satellite TV set-top boxes, portable DVD players, datacom devices, ADSL modems, power supplies, medical devices (non-life support devices/systems), PCs and notebooks, flat panel displays, digital cameras, mobile handsets, AC-to-DC and DC-to-DC conversion, Wireless 802.11 LAN access points, brushless DC motor fans, serial connectivity, and automotive applications.</t>
        </is>
      </c>
    </row>
    <row r="5">
      <c r="A5" s="4" t="inlineStr">
        <is>
          <t>Basis of Presentation</t>
        </is>
      </c>
      <c r="B5" s="4" t="inlineStr">
        <is>
          <t xml:space="preserve">Basis of Presentation The condensed consolidated financial data at December 31, 2020 are derived from audited financial statements included in our Annual Report on Form 10-K for the year ended December 31, 2020 filed with the Securities and Exchange Commission (“SEC”) on February 22, 2021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 mounts and share amounts are presented in thousands, except per share amounts, unless otherwise noted. Certain prior year’s balances may have been reclassified to conform to the current condensed consolidated financial statement present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table below sets forth the reconciliation between net income and the weighted average shares outstanding used for calculating basic and diluted EPS:
Three Months Ended
Six Months Ended
June 30,
June 30,
2021
2020
2021
2020
Earnings (numerator)
Net income attributable to common stockholders
$
55,374
$
21,033
$
94,826
$
41,201
Shares (denominator)
Weighted average common shares outstanding (basic)
44,667
51,527
44,538
51,431
Dilutive effect of stock options and stock awards outstanding
713
1,042
789
1,086
Adjusted weighted average common shares outstanding (diluted)
45,380
52,569
45,327
52,517
Earnings per share attributable to common stockholders
Basic
$
1.24
$
0.41
$
2.13
$
0.80
Diluted
$
1.22
$
0.40
$
2.09
$
0.78
Stock options and stock awards excluded from EPS calculation because the effect would be anti-dilutive
6
8
3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 Current</t>
        </is>
      </c>
      <c r="B4" s="4" t="inlineStr">
        <is>
          <t>The table below sets forth inventories which are stated at the lower of cost or net realizable value:
June 30, 2021
December 31, 2020
Finished goods
$
81,106
$
85,506
Work-in-progress
84,951
73,466
Raw materials
138,071
148,090
Total
$
304,128
$
307,0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Goodwill</t>
        </is>
      </c>
      <c r="B4" s="4" t="inlineStr">
        <is>
          <t>The table below sets forth the changes in goodwill :
Balance at December 31, 2020
$
158,331
Foreign currency translation adjustment
1,253
Balance at June 30, 2021
$
159,584</t>
        </is>
      </c>
    </row>
    <row r="5">
      <c r="A5" s="4" t="inlineStr">
        <is>
          <t>Schedule of Intangible Assets Other Than Goodwill</t>
        </is>
      </c>
      <c r="B5" s="4" t="inlineStr">
        <is>
          <t>The table below sets forth the value of intangible assets, other than goodwill:
June 30,
December 31,
2021
2020
Intangible assets subject to amortization:
Gross carrying amount
$
246,687
$
245,176
Accumulated amortization
(148,793
)
(140,710
)
Foreign currency translation adjustment
(7,636
)
(7,781
)
Total
90,258
96,685
Intangible assets with indefinite lives:
Gross carrying amount
13,372
14,883
Foreign currency translation adjustment
(953
)
(977
)
Total
12,419
13,906
Total intangible assets, net
$
102,677
$
110,591</t>
        </is>
      </c>
    </row>
    <row r="6">
      <c r="A6" s="4" t="inlineStr">
        <is>
          <t>Schedule of Amortization Expense Related to Intangible Assets</t>
        </is>
      </c>
      <c r="B6" s="4" t="inlineStr">
        <is>
          <t>The table below sets forth amortization expense related to intangible assets subject to amortization:
Amortization expense
2021
2020
Three months ended June 30,
$
4,060
$
4,021
Six months ended June 30,
$
8,083
$
8,2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 Provision (Tables)</t>
        </is>
      </c>
      <c r="B1" s="2" t="inlineStr">
        <is>
          <t>6 Months Ended</t>
        </is>
      </c>
    </row>
    <row r="2">
      <c r="B2" s="2" t="inlineStr">
        <is>
          <t>Jun. 30, 2021</t>
        </is>
      </c>
    </row>
    <row r="3">
      <c r="A3" s="3" t="inlineStr">
        <is>
          <t>Income Tax Disclosure [Abstract]</t>
        </is>
      </c>
    </row>
    <row r="4">
      <c r="A4" s="4" t="inlineStr">
        <is>
          <t>Schedule of Information Related to Income Tax Expense</t>
        </is>
      </c>
      <c r="B4" s="4" t="inlineStr">
        <is>
          <t>The table below sets forth information related to our income tax expense:
Three Months Ended
Six Months Ended
June 30,
June 30,
2021
2020
2021
2020
Domestic pre-tax income
$
18,577
$
7,707
$
25,645
$
12,975
Foreign pre-tax income
$
52,169
$
18,351
$
95,088
$
38,039
Income tax provision
$
12,120
$
4,670
$
21,554
$
9,226
Effective tax rate
17.1
%
17.9
%
17.9
%
18.1
%
Impact of tax holidays on tax expense
$
(679
)
$
(241
)
$
(1,261
)
$
(1,315
)
Earnings per share impact of tax holidays:
Basic
$
0.02
$
0.01
$
0.03
$
0.03
Diluted
$
0.02
$
0.01
$
0.03
$
0.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 Based Compensation [Abstract]</t>
        </is>
      </c>
    </row>
    <row r="4">
      <c r="A4" s="4" t="inlineStr">
        <is>
          <t>Schedule of Share-Based Compensation Expense</t>
        </is>
      </c>
      <c r="B4" s="4" t="inlineStr">
        <is>
          <t>The table below sets forth the line items where share-based compensation expense was recorded:
Three Months Ended
Six Months Ended
June 30,
June 30,
2021
2020
2021
2020
Cost of goods sold
$
282
$
257
$
557
$
530
Selling, general and administrative
7,627
6,715
12,659
10,426
Research and development
734
729
1,548
1,438
Total share-based compensation expense
$
8,643
$
7,701
$
14,764
$
12,3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1</t>
        </is>
      </c>
      <c r="C1" s="2" t="inlineStr">
        <is>
          <t>Dec. 31, 2020</t>
        </is>
      </c>
    </row>
    <row r="2">
      <c r="A2" s="3" t="inlineStr">
        <is>
          <t>Statement Of Financial Position [Abstract]</t>
        </is>
      </c>
    </row>
    <row r="3">
      <c r="A3" s="4" t="inlineStr">
        <is>
          <t>Accounts receivable, allowance</t>
        </is>
      </c>
      <c r="B3" s="6" t="n">
        <v>3822</v>
      </c>
      <c r="C3" s="6" t="n">
        <v>3806</v>
      </c>
    </row>
    <row r="4">
      <c r="A4" s="4" t="inlineStr">
        <is>
          <t>Preferred stock par value</t>
        </is>
      </c>
      <c r="B4" s="6" t="n">
        <v>1</v>
      </c>
      <c r="C4" s="6" t="n">
        <v>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666</v>
      </c>
      <c r="C8" s="7" t="n">
        <v>0.666</v>
      </c>
    </row>
    <row r="9">
      <c r="A9" s="4" t="inlineStr">
        <is>
          <t>Common stock shares authorized</t>
        </is>
      </c>
      <c r="B9" s="5" t="n">
        <v>70000000</v>
      </c>
      <c r="C9" s="5" t="n">
        <v>70000000</v>
      </c>
    </row>
    <row r="10">
      <c r="A10" s="4" t="inlineStr">
        <is>
          <t>Common stock shares issued</t>
        </is>
      </c>
      <c r="B10" s="5" t="n">
        <v>44730897</v>
      </c>
      <c r="C10" s="5" t="n">
        <v>44276194</v>
      </c>
    </row>
    <row r="11">
      <c r="A11" s="4" t="inlineStr">
        <is>
          <t>Common stock shares outstanding</t>
        </is>
      </c>
      <c r="B11" s="5" t="n">
        <v>44730897</v>
      </c>
      <c r="C11" s="5" t="n">
        <v>44276194</v>
      </c>
    </row>
    <row r="12">
      <c r="A12" s="4" t="inlineStr">
        <is>
          <t>Treasury stock, shares</t>
        </is>
      </c>
      <c r="B12" s="5" t="n">
        <v>9262833</v>
      </c>
      <c r="C12" s="5" t="n">
        <v>9259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and Net Sales (Tables)</t>
        </is>
      </c>
      <c r="B1" s="2" t="inlineStr">
        <is>
          <t>6 Months Ended</t>
        </is>
      </c>
    </row>
    <row r="2">
      <c r="B2" s="2" t="inlineStr">
        <is>
          <t>Jun. 30, 2021</t>
        </is>
      </c>
    </row>
    <row r="3">
      <c r="A3" s="3" t="inlineStr">
        <is>
          <t>Segment Reporting [Abstract]</t>
        </is>
      </c>
    </row>
    <row r="4">
      <c r="A4" s="4" t="inlineStr">
        <is>
          <t>Schedule of Net Sales from Based on Location of the Subsidiary</t>
        </is>
      </c>
      <c r="B4" s="4" t="inlineStr">
        <is>
          <t>The tables below set forth net sales based on the location of the subsidiary producing the net sale:
Three Months Ended June 30, 2021
Asia
Americas
Europe
Consolidated
Total sales
$
483,083
$
261,725
$
67,598
$
812,406
Intercompany elimination
(176,404
)
(167,318
)
(28,236
)
(371,958
)
Net sales
$
306,679
$
94,407
$
39,362
$
440,448
Three Months Ended June 30, 2020
Asia
Americas
Europe
Consolidated
Total sales
$
323,439
$
190,543
$
53,785
$
567,767
Intercompany elimination
(133,552
)
(121,545
)
(24,001
)
(279,098
)
Net sales
$
189,887
$
68,998
$
29,784
$
288,669
As of and for the
Six Months Ended June 30, 2021
Asia
Americas
Europe
Consolidated
Total sales
$
954,152
$
508,552
$
127,772
$
1,590,476
Intercompany elimination
(355,354
)
(328,147
)
(53,406
)
(736,907
)
Net sales
$
598,798
$
180,405
$
74,366
$
853,569
Property, plant and equipment, net
$
412,421
$
25,044
$
84,717
$
522,182
Total assets
$
1,423,099
$
350,339
$
219,531
$
1,992,969
As of and for the
Six Months Ended June 30, 2020
Asia
Americas
Europe
Consolidated
Total sales
$
625,302
$
358,715
$
112,786
$
1,096,803
Intercompany elimination
(250,473
)
(226,009
)
(50,935
)
(527,417
)
Net sales
$
374,829
$
132,706
$
61,851
$
569,386
Property, plant and equipment, net
$
355,704
$
24,435
$
70,476
$
450,615
Total assets
$
1,494,605
$
230,888
$
211,670
$
1,937,163</t>
        </is>
      </c>
    </row>
    <row r="5">
      <c r="A5" s="4" t="inlineStr">
        <is>
          <t>Schedule of Net Sales by Direct Sales or Distributor and Location</t>
        </is>
      </c>
      <c r="B5" s="4" t="inlineStr">
        <is>
          <t>The tables below set forth net sales for the Company disaggregated into geographic locations based on shipment and by type (direct sales or Distributor
Three Months Ended
June 30,
Net Sales by Region
2021
2020
Asia
$
353,312
$
223,056
Europe
54,056
43,145
Americas
33,080
22,468
Total net sales
$
440,448
$
288,669
Net Sales by Type
Direct sales
$
151,048
$
92,671
Distributor sales
289,400
195,998
Total net sales
$
440,448
$
288,669
Six Months Ended
June 30,
Net Sales by Region
2021
2020
Asia
$
687,937
$
433,861
Europe
102,442
90,076
Americas
63,190
45,449
Total net sales
$
853,569
$
569,386
Net Sales by Type
Direct sales
$
298,939
$
280,581
Distributor sales
554,630
288,805
Total net sales
$
853,569
$
569,3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Borrowings outstanding as of June 30, 2021 and December 31, 2020, are set forth in the table below:
June 30,
December 31,
Current Amount
Description
2021
2020
Interest Rate
Maturity
Short-term debt
$
60,239
$
140,567
Libor plus margin
Various during 2021 -2022
Long-term debt
Term loan and revolver
$
114,687
$
282,250
Libor plus margin
May 2024
Notes payable to Bank of Taiwan
2,574
4,154
Variable, 1.3% base
June 2033
Notes payable to Bank of China Trust Company
3,586
3,511
Taibor 3 month rate + 0.5%
December 2021
Notes payable to Bank of China Trust Company
16,727
16,714
Taibor 3 month rate + 0.5%
May 2024
Notes payable to E Sun Bank
3,586
3,511
1-M deposit rate plus 0.08%
December 2022
Notes payable to E Sun Bank
394
386
1-M deposit rate plus 0.08%
June 2027
Notes payable to E Sun Bank
1,757
1,721
1-M deposit rate plus 0.08%
June 2030
Notes payable to HSBC
100,000
-
Libor plus margin
January 2023
Total long-term debt
243,311
312,247
Less: Current portion of long-term debt
(18,346
)
(21,860
)
Less: Unamortized debt costs
(2,253
)
(2,208
)
Total long-term debt, net of current portion
$
222,712
$
288,1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ummary of Fair Value of Interest Rate Related Derivative Financial Instruments and Their Classification on Our Condensed Consolidated Balance Sheets</t>
        </is>
      </c>
      <c r="B4" s="4" t="inlineStr">
        <is>
          <t>The table below sets forth the fair value of the Company’s interest rate related derivative financial instruments as well as their classification on our condensed consolidated balance sheets as of June 30, 2021 and December 31, 2020:
Other Current Liabilities
Other Liabilities
2021
2020
2021
2020
Interest rate swaps and collars
$
624
$
2,008
$
-
$
610</t>
        </is>
      </c>
    </row>
    <row r="5">
      <c r="A5" s="4" t="inlineStr">
        <is>
          <t>Summary of Effect of Derivative Financial Instruments on Our Condensed Consolidated Statements of Operations</t>
        </is>
      </c>
      <c r="B5" s="4" t="inlineStr">
        <is>
          <t xml:space="preserve">The tables below set forth the effect of the Company’s derivative financial instruments on our condensed consolidated statements of income for the three and six months ended June 30, 2021 and 2020:
Amount of Gain or (Loss) Recognized in OCI on Derivative
Location of Gain or (Loss) Reclassified from Accumulated OCI into Income
Amount of Gain or (Loss) Reclassified from Accumulated OCI into Net Income
Location of Gain or (Loss) Recognized in Income on Derivative (Ineffective Portion Excluded from Effectiveness Testing)
Amount of Gain or (Loss) Recognized in Income on Derivative (Ineffective Portion and Amount Excluded from Effectiveness Testing)
Derivative Instruments Designated as Hedging Instruments
June 30,
June 30,
June 30,
2021
2020
2021
2020
2021
2020
Three Months Ended
Interest rate swaps and collars
$
(6
)
$
(180
)
Interest expense
$
(166
)
$
(2
)
Interest expense
$
-
$
-
Cross currency swaps
$
(2,186
)
$
-
N/A
$
-
$
-
Interest income
$
616
$
-
Six Months Ended
Interest rate swaps and collars
$
(11
)
$
(1,571
)
Interest expense
$
(327
)
$
(73
)
N/A
-
-
Cross currency swaps
$
976
$
-
N/A
-
-
Interest income
$
1,226
$
-
Amount of Gain or (Loss) Recognized in Net Income
Location of Gain or (Loss) Recognized in Net Income
Derivative Instruments Not Designated as Hedging Instruments
June 30,
2021
2020
Three Months Ended
Foreign currency forward contracts
$
4,599
$
(391
)
Foreign currency loss, net
Six Months Ended
Foreign currency forward contracts
$
1,793
$
(2,538
)
Foreign currency loss, ne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The components of lease expense are set forth in the table below:
Three Months Ended
Six Months Ended
June 30,
June 30,
2021
2020
2021
2020
Operating lease expense
$
4,149
$
3,669
$
8,384
$
7,399
Finance lease expense:
Amortization of assets
2
209
213
418
Interest on lease liabilities
-
6
1
13
Short-term lease expense
246
122
491
216
Variable lease expense
1,161
738
2,290
1,449
Total lease expense
$
5,558
$
4,744
$
11,379
$
9,495</t>
        </is>
      </c>
    </row>
    <row r="5">
      <c r="A5" s="4" t="inlineStr">
        <is>
          <t>Supplemental Balance Sheet Information Related to Leases</t>
        </is>
      </c>
      <c r="B5" s="4" t="inlineStr">
        <is>
          <t>The table below sets forth supplemental balance sheet information related to leases. In our condensed consolidated balance sheets, right of use (“ROU”) assets are included in other long-term assets while lease liabilities are located in accrued liabilities and other for the current portion and other long-term liabilities for the non-current portion:
June 30, 2021
December 31, 2020
Operating leases:
Operating lease ROU assets
$60,587
$54,457
Current operating lease liabilities
13,787
10,663
Noncurrent operating lease liabilities
30,423
27,041
Total operating lease liabilities
$44,210
$37,704
Finance leases:
Finance lease ROU assets
$2,549
$2,507
Accumulated amortization
(2,518)
(2,298)
Finance lease ROU assets, net
$31
$209
Current finance lease liabilities
$12
$149
Non-current finance lease liabilities
21
24
Total finance lease liabilities
$33
$173
Weighted average remaining lease term (in years):
Operating leases
6.8
7.6
Finance leases
2.8
0.6
Weighted average discount rate:
Operating leases
4.0%
4.0%
Finance leases
3.7%
3.1%</t>
        </is>
      </c>
    </row>
    <row r="6">
      <c r="A6" s="4" t="inlineStr">
        <is>
          <t>Supplemental Cash Flow and Other Information Related to Leases</t>
        </is>
      </c>
      <c r="B6" s="4" t="inlineStr">
        <is>
          <t>The table below sets forth supplemental cash flow and other information related to leases:
Six Months Ended
June 30, 2021
June 30, 2020
Cash paid for the amounts included in the measurements of lease liabilities:
Operating cash outflows from operating leases
$10,973
$9,753
Operating cash outflows from finance leases
1
13
Financing cash outflow from finance leases
151
445
ROU assets obtained in exchange for lease liabilities incurred:
Operating leases
12,265
532</t>
        </is>
      </c>
    </row>
    <row r="7">
      <c r="A7" s="4" t="inlineStr">
        <is>
          <t>Schedule of Operating and Finance Lease Liability Maturities</t>
        </is>
      </c>
      <c r="B7" s="4" t="inlineStr">
        <is>
          <t>The table below sets forth information about lease liability maturities:
June 30, 2021
Operating Leases
Finance Leases
Remainder of 2021
$
7,791
$
6
2022
14,253
13
2023
9,242
11
2024
4,359
5
2025
4,173
-
2026
2,742
-
2027 and thereafter
8,830
-
Total lease payments
51,390
35
Less: imputed interest
(7,180)
(2)
Total lease obligations
44,210
33
Less: current obligations
(13,787)
(12)
Long-term lease obligations
$
30,423
$
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Abstract]</t>
        </is>
      </c>
    </row>
    <row r="4">
      <c r="A4" s="4" t="inlineStr">
        <is>
          <t>Schedule of Net Sales and Purchases of Related Party Transactions</t>
        </is>
      </c>
      <c r="B4" s="4" t="inlineStr">
        <is>
          <t>The table below sets forth net sales to and purchases from related parties:
Three Months Ended
Six Months Ended
June 30,
June 30,
2021
2020
2021
2020
LSC
Net sales
$
-
$
171
$
-
$
299
Purchases
$
-
$
3,806
$
-
$
6,554
Nuvoton
Purchases
$
2,288
$
2,011
$
3,695
$
3,655
Keylink
Net sales
$
4,333
$
4,975
$
9,899
$
8,960
Purchases
$
501
$
426
$
980
$
831
JCP
Purchases
$
328
$
291
$
687
$
447</t>
        </is>
      </c>
    </row>
    <row r="5">
      <c r="A5" s="4" t="inlineStr">
        <is>
          <t>Schedule of Account Receivable and Payable of Related Party Transactions</t>
        </is>
      </c>
      <c r="B5" s="4" t="inlineStr">
        <is>
          <t>The table below sets forth accounts receivable from, and accounts payable to, related parties:
June 30,
December 31,
2021
2020
Nuvoton
Accounts receivable
$
-
$
10
Accounts payable
$
1,539
$
796
Keylink
Accounts receivable
$
39,660
$
35,365
Accounts payable
$
34,373
$
31,247
JCP
Accounts payable
$
379
$
3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1</t>
        </is>
      </c>
    </row>
    <row r="3">
      <c r="A3" s="4" t="inlineStr">
        <is>
          <t>Summary of Major Classes of Assets and Liabilities Classified as Held-for-Sale on Condensed Consolidated Balance Sheet</t>
        </is>
      </c>
      <c r="B3" s="4" t="inlineStr">
        <is>
          <t>The table below sets forth the major classes of assets and liabilities that have been classified as held-for-sale on the condensed consolidated balance sheet
Assets
Cash and cash equivalents
$
4,936
Accounts receivable
154
Inventories, net
6,906
Property, plant and equipment
7,798
Deferred income tax
4,953
Other long-term assets
638
Assets classified as held for sale
25,385
Liabilities
Accounts payable
7,153
Accrued liabilities and other
1,106
Other long-term liabilities
637
Liabilities classified as held for sale
8,896
Net assets classified as held for sale (included in prepaid expenses and other)
$
16,489</t>
        </is>
      </c>
    </row>
    <row r="4">
      <c r="A4" s="4" t="inlineStr">
        <is>
          <t>Lite On Semiconductor</t>
        </is>
      </c>
    </row>
    <row r="5">
      <c r="A5" s="4" t="inlineStr">
        <is>
          <t>Summary of Fair Value of Assets and Liabilities Related to Acquisition Recorded in Condensed Consolidated Balance Sheet</t>
        </is>
      </c>
      <c r="B5" s="4" t="inlineStr">
        <is>
          <t>The table below sets forth the fair value of the LSC assets acquired and liabilities assumed based on relative fair value at the date of acquisition and the corresponding line item in the Company’s consolidated balance sheet at the date of acquisition. During the period from January 1, 2021 and March 31, 2021, measurement period adjustments were made to inventories, property, plant and equipment, and accrued liabilities and other. The adjustments represented a decrease to total assets acquired and a decrease to total liabilities assumed of $0.1 million. U.S. GAAP permits companies to complete the final determination of the fair values during the measurement period following the acquisition date. The size and breadth of the LSC acquisition will necessitate the use of this measurement period to adequately analyze and assess a number of the factors used in establishing the asset and liability fair values as of the acquisition date including (i) changes in fair values of property, plant and equipment and inventories, (ii) changes in fair value of certain liabilities assumed and (iii) tax impact associated with any other changes in fair value. Any potential adjustments made could be material in relation to the preliminary values. A final determination of the LSC assets acquired and liabilities assumed has not been completed and the table below is considered preliminary. The Company engaged a third party valuation specialist to assist with the assessment of any intangibles assets acquired as part of the LSC acquisition, and it was determined that there were no intangible assets as a result of the LSC acquisition.
Cash and cash equivalents
$
131,046
Accounts receivable
44,896
Inventories
55,710
Prepaid expenses and other current assets
11,447
Property, plant and equipment
67,952
Deferred income tax
15,732
Other long-term assets
26,037
Total assets acquired
352,820
Line of credit
88,508
Accounts payable
35,245
Accrued liabilities and other
48,992
Income tax payable
6,264
Deferred tax liabilities
8,941
Other long-term liabilities
10,783
Total liabilities assumed
198,733
Non-controlling interest
54
Net assets acquired
$
154,033</t>
        </is>
      </c>
    </row>
    <row r="6">
      <c r="A6" s="4" t="inlineStr">
        <is>
          <t>Savitech Acquisition</t>
        </is>
      </c>
    </row>
    <row r="7">
      <c r="A7" s="4" t="inlineStr">
        <is>
          <t>Summary of Fair Value of Assets and Liabilities Related to Acquisition Recorded in Condensed Consolidated Balance Sheet</t>
        </is>
      </c>
      <c r="B7" s="4" t="inlineStr">
        <is>
          <t>The table below sets forth the fair value of the assets and liabilities recorded in the acquisition and the corresponding line item in which the item is recorded in our condensed consolidated balance sheet at the date of acquisition.
Cash and cash equivalents
$
6.2
Prepaid expenses and other
0.7
Goodwill
13.9
Intangible assets, net
6.1
Other long-term assets
0.4
Accrued liabilities and other
10.2
Noncontrolling interest
1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14" customWidth="1" min="5" max="5"/>
  </cols>
  <sheetData>
    <row r="1">
      <c r="A1" s="1" t="inlineStr">
        <is>
          <t>Earnings Per Share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Earnings per share reconciliation disclosure</t>
        </is>
      </c>
      <c r="D4" s="4" t="inlineStr">
        <is>
          <t>Earnings per share (“EPS”) is calculated by dividing net income attributable to common stockholders by the weighted-average number of shares of Common Stock outstanding during the period. Diluted EPS is calculated similarly but includes potential dilution from the exercise of stock options and stock awards, except when the effect would be anti-dilutive.</t>
        </is>
      </c>
    </row>
    <row r="5">
      <c r="A5" s="4" t="inlineStr">
        <is>
          <t>Common stock dividends paid</t>
        </is>
      </c>
      <c r="B5" s="6" t="n">
        <v>0</v>
      </c>
      <c r="C5" s="6" t="n">
        <v>0</v>
      </c>
      <c r="D5" s="6" t="n">
        <v>0</v>
      </c>
      <c r="E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numerator)</t>
        </is>
      </c>
    </row>
    <row r="4">
      <c r="A4" s="4" t="inlineStr">
        <is>
          <t>Net income attributable to common stockholders</t>
        </is>
      </c>
      <c r="B4" s="6" t="n">
        <v>55374</v>
      </c>
      <c r="C4" s="6" t="n">
        <v>21033</v>
      </c>
      <c r="D4" s="6" t="n">
        <v>94826</v>
      </c>
      <c r="E4" s="6" t="n">
        <v>41201</v>
      </c>
    </row>
    <row r="5">
      <c r="A5" s="3" t="inlineStr">
        <is>
          <t>Shares (denominator)</t>
        </is>
      </c>
    </row>
    <row r="6">
      <c r="A6" s="4" t="inlineStr">
        <is>
          <t>Weighted average common shares outstanding (basic)</t>
        </is>
      </c>
      <c r="B6" s="5" t="n">
        <v>44667</v>
      </c>
      <c r="C6" s="5" t="n">
        <v>51527</v>
      </c>
      <c r="D6" s="5" t="n">
        <v>44538</v>
      </c>
      <c r="E6" s="5" t="n">
        <v>51431</v>
      </c>
    </row>
    <row r="7">
      <c r="A7" s="4" t="inlineStr">
        <is>
          <t>Dilutive effect of stock options and stock awards outstanding</t>
        </is>
      </c>
      <c r="B7" s="5" t="n">
        <v>713</v>
      </c>
      <c r="C7" s="5" t="n">
        <v>1042</v>
      </c>
      <c r="D7" s="5" t="n">
        <v>789</v>
      </c>
      <c r="E7" s="5" t="n">
        <v>1086</v>
      </c>
    </row>
    <row r="8">
      <c r="A8" s="4" t="inlineStr">
        <is>
          <t>Adjusted weighted average common shares outstanding (diluted)</t>
        </is>
      </c>
      <c r="B8" s="5" t="n">
        <v>45380</v>
      </c>
      <c r="C8" s="5" t="n">
        <v>52569</v>
      </c>
      <c r="D8" s="5" t="n">
        <v>45327</v>
      </c>
      <c r="E8" s="5" t="n">
        <v>52517</v>
      </c>
    </row>
    <row r="9">
      <c r="A9" s="3" t="inlineStr">
        <is>
          <t>Earnings per share attributable to common stockholders</t>
        </is>
      </c>
    </row>
    <row r="10">
      <c r="A10" s="4" t="inlineStr">
        <is>
          <t>Basic</t>
        </is>
      </c>
      <c r="B10" s="8" t="n">
        <v>1.24</v>
      </c>
      <c r="C10" s="8" t="n">
        <v>0.41</v>
      </c>
      <c r="D10" s="8" t="n">
        <v>2.13</v>
      </c>
      <c r="E10" s="8" t="n">
        <v>0.8</v>
      </c>
    </row>
    <row r="11">
      <c r="A11" s="4" t="inlineStr">
        <is>
          <t>Diluted</t>
        </is>
      </c>
      <c r="B11" s="8" t="n">
        <v>1.22</v>
      </c>
      <c r="C11" s="8" t="n">
        <v>0.4</v>
      </c>
      <c r="D11" s="8" t="n">
        <v>2.09</v>
      </c>
      <c r="E11" s="8" t="n">
        <v>0.78</v>
      </c>
    </row>
    <row r="12">
      <c r="A12" s="4" t="inlineStr">
        <is>
          <t>Stock options and stock awards excluded from EPS calculation because the effect would be anti-dilutive</t>
        </is>
      </c>
      <c r="B12" s="5" t="n">
        <v>6</v>
      </c>
      <c r="C12" s="5" t="n">
        <v>8</v>
      </c>
      <c r="D12" s="5" t="n">
        <v>3</v>
      </c>
      <c r="E12" s="5" t="n">
        <v>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Inventory Current (Details) - USD ($) $ in Thousands</t>
        </is>
      </c>
      <c r="B1" s="2" t="inlineStr">
        <is>
          <t>Jun. 30, 2021</t>
        </is>
      </c>
      <c r="C1" s="2" t="inlineStr">
        <is>
          <t>Dec. 31, 2020</t>
        </is>
      </c>
    </row>
    <row r="2">
      <c r="A2" s="3" t="inlineStr">
        <is>
          <t>Inventory Disclosure [Abstract]</t>
        </is>
      </c>
    </row>
    <row r="3">
      <c r="A3" s="4" t="inlineStr">
        <is>
          <t>Finished goods</t>
        </is>
      </c>
      <c r="B3" s="6" t="n">
        <v>81106</v>
      </c>
      <c r="C3" s="6" t="n">
        <v>85506</v>
      </c>
    </row>
    <row r="4">
      <c r="A4" s="4" t="inlineStr">
        <is>
          <t>Work-in-progress</t>
        </is>
      </c>
      <c r="B4" s="5" t="n">
        <v>84951</v>
      </c>
      <c r="C4" s="5" t="n">
        <v>73466</v>
      </c>
    </row>
    <row r="5">
      <c r="A5" s="4" t="inlineStr">
        <is>
          <t>Raw materials</t>
        </is>
      </c>
      <c r="B5" s="5" t="n">
        <v>138071</v>
      </c>
      <c r="C5" s="5" t="n">
        <v>148090</v>
      </c>
    </row>
    <row r="6">
      <c r="A6" s="4" t="inlineStr">
        <is>
          <t>Total</t>
        </is>
      </c>
      <c r="B6" s="6" t="n">
        <v>304128</v>
      </c>
      <c r="C6" s="6" t="n">
        <v>3070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Goodwill (Details) $ in Thousands</t>
        </is>
      </c>
      <c r="B1" s="2" t="inlineStr">
        <is>
          <t>6 Months Ended</t>
        </is>
      </c>
    </row>
    <row r="2">
      <c r="B2" s="2" t="inlineStr">
        <is>
          <t>Jun. 30, 2021USD ($)</t>
        </is>
      </c>
    </row>
    <row r="3">
      <c r="A3" s="3" t="inlineStr">
        <is>
          <t>Goodwill</t>
        </is>
      </c>
    </row>
    <row r="4">
      <c r="A4" s="4" t="inlineStr">
        <is>
          <t>Goodwill beginning balance</t>
        </is>
      </c>
      <c r="B4" s="6" t="n">
        <v>158331</v>
      </c>
    </row>
    <row r="5">
      <c r="A5" s="4" t="inlineStr">
        <is>
          <t>Foreign currency translation adjustment</t>
        </is>
      </c>
      <c r="B5" s="5" t="n">
        <v>1253</v>
      </c>
    </row>
    <row r="6">
      <c r="A6" s="4" t="inlineStr">
        <is>
          <t>Goodwill ending balance</t>
        </is>
      </c>
      <c r="B6" s="6" t="n">
        <v>1595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440448</v>
      </c>
      <c r="C4" s="6" t="n">
        <v>288669</v>
      </c>
      <c r="D4" s="6" t="n">
        <v>853569</v>
      </c>
      <c r="E4" s="6" t="n">
        <v>569386</v>
      </c>
    </row>
    <row r="5">
      <c r="A5" s="4" t="inlineStr">
        <is>
          <t>Cost of goods sold</t>
        </is>
      </c>
      <c r="B5" s="5" t="n">
        <v>280646</v>
      </c>
      <c r="C5" s="5" t="n">
        <v>187177</v>
      </c>
      <c r="D5" s="5" t="n">
        <v>555131</v>
      </c>
      <c r="E5" s="5" t="n">
        <v>372052</v>
      </c>
    </row>
    <row r="6">
      <c r="A6" s="4" t="inlineStr">
        <is>
          <t>Gross profit</t>
        </is>
      </c>
      <c r="B6" s="5" t="n">
        <v>159802</v>
      </c>
      <c r="C6" s="5" t="n">
        <v>101492</v>
      </c>
      <c r="D6" s="5" t="n">
        <v>298438</v>
      </c>
      <c r="E6" s="5" t="n">
        <v>197334</v>
      </c>
    </row>
    <row r="7">
      <c r="A7" s="3" t="inlineStr">
        <is>
          <t>Operating expenses</t>
        </is>
      </c>
    </row>
    <row r="8">
      <c r="A8" s="4" t="inlineStr">
        <is>
          <t>Selling, general and administrative</t>
        </is>
      </c>
      <c r="B8" s="5" t="n">
        <v>60280</v>
      </c>
      <c r="C8" s="5" t="n">
        <v>45372</v>
      </c>
      <c r="D8" s="5" t="n">
        <v>118956</v>
      </c>
      <c r="E8" s="5" t="n">
        <v>87587</v>
      </c>
    </row>
    <row r="9">
      <c r="A9" s="4" t="inlineStr">
        <is>
          <t>Research and development</t>
        </is>
      </c>
      <c r="B9" s="5" t="n">
        <v>29987</v>
      </c>
      <c r="C9" s="5" t="n">
        <v>21322</v>
      </c>
      <c r="D9" s="5" t="n">
        <v>57646</v>
      </c>
      <c r="E9" s="5" t="n">
        <v>45000</v>
      </c>
    </row>
    <row r="10">
      <c r="A10" s="4" t="inlineStr">
        <is>
          <t>Amortization of acquisition related intangible assets</t>
        </is>
      </c>
      <c r="B10" s="5" t="n">
        <v>4060</v>
      </c>
      <c r="C10" s="5" t="n">
        <v>4021</v>
      </c>
      <c r="D10" s="5" t="n">
        <v>8083</v>
      </c>
      <c r="E10" s="5" t="n">
        <v>8242</v>
      </c>
    </row>
    <row r="11">
      <c r="A11" s="4" t="inlineStr">
        <is>
          <t>Other operating expense (income)</t>
        </is>
      </c>
      <c r="B11" s="5" t="n">
        <v>118</v>
      </c>
      <c r="C11" s="5" t="n">
        <v>-92</v>
      </c>
      <c r="D11" s="5" t="n">
        <v>1006</v>
      </c>
      <c r="E11" s="5" t="n">
        <v>-216</v>
      </c>
    </row>
    <row r="12">
      <c r="A12" s="4" t="inlineStr">
        <is>
          <t>Total operating expense</t>
        </is>
      </c>
      <c r="B12" s="5" t="n">
        <v>94445</v>
      </c>
      <c r="C12" s="5" t="n">
        <v>70623</v>
      </c>
      <c r="D12" s="5" t="n">
        <v>185691</v>
      </c>
      <c r="E12" s="5" t="n">
        <v>140613</v>
      </c>
    </row>
    <row r="13">
      <c r="A13" s="4" t="inlineStr">
        <is>
          <t>Income from operations</t>
        </is>
      </c>
      <c r="B13" s="5" t="n">
        <v>65357</v>
      </c>
      <c r="C13" s="5" t="n">
        <v>30869</v>
      </c>
      <c r="D13" s="5" t="n">
        <v>112747</v>
      </c>
      <c r="E13" s="5" t="n">
        <v>56721</v>
      </c>
    </row>
    <row r="14">
      <c r="A14" s="3" t="inlineStr">
        <is>
          <t>Other income (expense)</t>
        </is>
      </c>
    </row>
    <row r="15">
      <c r="A15" s="4" t="inlineStr">
        <is>
          <t>Interest income</t>
        </is>
      </c>
      <c r="B15" s="5" t="n">
        <v>818</v>
      </c>
      <c r="C15" s="5" t="n">
        <v>168</v>
      </c>
      <c r="D15" s="5" t="n">
        <v>1586</v>
      </c>
      <c r="E15" s="5" t="n">
        <v>441</v>
      </c>
    </row>
    <row r="16">
      <c r="A16" s="4" t="inlineStr">
        <is>
          <t>Interest expense</t>
        </is>
      </c>
      <c r="B16" s="5" t="n">
        <v>-2017</v>
      </c>
      <c r="C16" s="5" t="n">
        <v>-2653</v>
      </c>
      <c r="D16" s="5" t="n">
        <v>-4881</v>
      </c>
      <c r="E16" s="5" t="n">
        <v>-3898</v>
      </c>
    </row>
    <row r="17">
      <c r="A17" s="4" t="inlineStr">
        <is>
          <t>Foreign currency (loss) gain, net</t>
        </is>
      </c>
      <c r="B17" s="5" t="n">
        <v>-510000</v>
      </c>
      <c r="C17" s="5" t="n">
        <v>-3600000</v>
      </c>
      <c r="D17" s="5" t="n">
        <v>-1789000</v>
      </c>
      <c r="E17" s="5" t="n">
        <v>-3525000</v>
      </c>
    </row>
    <row r="18">
      <c r="A18" s="4" t="inlineStr">
        <is>
          <t>Unrealized gain on investments</t>
        </is>
      </c>
      <c r="B18" s="5" t="n">
        <v>5261</v>
      </c>
      <c r="D18" s="5" t="n">
        <v>8916</v>
      </c>
    </row>
    <row r="19">
      <c r="A19" s="4" t="inlineStr">
        <is>
          <t>Other income</t>
        </is>
      </c>
      <c r="B19" s="5" t="n">
        <v>1837</v>
      </c>
      <c r="C19" s="5" t="n">
        <v>1274</v>
      </c>
      <c r="D19" s="5" t="n">
        <v>4154</v>
      </c>
      <c r="E19" s="5" t="n">
        <v>1275</v>
      </c>
    </row>
    <row r="20">
      <c r="A20" s="4" t="inlineStr">
        <is>
          <t>Total other income (expense)</t>
        </is>
      </c>
      <c r="B20" s="5" t="n">
        <v>5389000</v>
      </c>
      <c r="C20" s="5" t="n">
        <v>-4811000</v>
      </c>
      <c r="D20" s="5" t="n">
        <v>7986000</v>
      </c>
      <c r="E20" s="5" t="n">
        <v>-5707000</v>
      </c>
    </row>
    <row r="21">
      <c r="A21" s="4" t="inlineStr">
        <is>
          <t>Income before income taxes and noncontrolling interest</t>
        </is>
      </c>
      <c r="B21" s="5" t="n">
        <v>70746</v>
      </c>
      <c r="C21" s="5" t="n">
        <v>26058</v>
      </c>
      <c r="D21" s="5" t="n">
        <v>120733</v>
      </c>
      <c r="E21" s="5" t="n">
        <v>51014</v>
      </c>
    </row>
    <row r="22">
      <c r="A22" s="4" t="inlineStr">
        <is>
          <t>Income tax provision</t>
        </is>
      </c>
      <c r="B22" s="5" t="n">
        <v>12120</v>
      </c>
      <c r="C22" s="5" t="n">
        <v>4670</v>
      </c>
      <c r="D22" s="5" t="n">
        <v>21554</v>
      </c>
      <c r="E22" s="5" t="n">
        <v>9226</v>
      </c>
    </row>
    <row r="23">
      <c r="A23" s="4" t="inlineStr">
        <is>
          <t>Net income</t>
        </is>
      </c>
      <c r="B23" s="5" t="n">
        <v>58626</v>
      </c>
      <c r="C23" s="5" t="n">
        <v>21388</v>
      </c>
      <c r="D23" s="5" t="n">
        <v>99179</v>
      </c>
      <c r="E23" s="5" t="n">
        <v>41788</v>
      </c>
    </row>
    <row r="24">
      <c r="A24" s="4" t="inlineStr">
        <is>
          <t>Less net income attributable to noncontrolling interest</t>
        </is>
      </c>
      <c r="B24" s="5" t="n">
        <v>-3252</v>
      </c>
      <c r="C24" s="5" t="n">
        <v>-355</v>
      </c>
      <c r="D24" s="5" t="n">
        <v>-4353</v>
      </c>
      <c r="E24" s="5" t="n">
        <v>-587</v>
      </c>
    </row>
    <row r="25">
      <c r="A25" s="4" t="inlineStr">
        <is>
          <t>Net income attributable to common stockholders</t>
        </is>
      </c>
      <c r="B25" s="6" t="n">
        <v>55374</v>
      </c>
      <c r="C25" s="6" t="n">
        <v>21033</v>
      </c>
      <c r="D25" s="6" t="n">
        <v>94826</v>
      </c>
      <c r="E25" s="6" t="n">
        <v>41201</v>
      </c>
    </row>
    <row r="26">
      <c r="A26" s="3" t="inlineStr">
        <is>
          <t>Earnings per share attributable to common stockholders:</t>
        </is>
      </c>
    </row>
    <row r="27">
      <c r="A27" s="4" t="inlineStr">
        <is>
          <t>Basic</t>
        </is>
      </c>
      <c r="B27" s="8" t="n">
        <v>1.24</v>
      </c>
      <c r="C27" s="8" t="n">
        <v>0.41</v>
      </c>
      <c r="D27" s="8" t="n">
        <v>2.13</v>
      </c>
      <c r="E27" s="8" t="n">
        <v>0.8</v>
      </c>
    </row>
    <row r="28">
      <c r="A28" s="4" t="inlineStr">
        <is>
          <t>Diluted</t>
        </is>
      </c>
      <c r="B28" s="8" t="n">
        <v>1.22</v>
      </c>
      <c r="C28" s="8" t="n">
        <v>0.4</v>
      </c>
      <c r="D28" s="8" t="n">
        <v>2.09</v>
      </c>
      <c r="E28" s="8" t="n">
        <v>0.78</v>
      </c>
    </row>
    <row r="29">
      <c r="A29" s="3" t="inlineStr">
        <is>
          <t>Number of shares used in earnings per share computation:</t>
        </is>
      </c>
    </row>
    <row r="30">
      <c r="A30" s="4" t="inlineStr">
        <is>
          <t>Basic</t>
        </is>
      </c>
      <c r="B30" s="5" t="n">
        <v>44667</v>
      </c>
      <c r="C30" s="5" t="n">
        <v>51527</v>
      </c>
      <c r="D30" s="5" t="n">
        <v>44538</v>
      </c>
      <c r="E30" s="5" t="n">
        <v>51431</v>
      </c>
    </row>
    <row r="31">
      <c r="A31" s="4" t="inlineStr">
        <is>
          <t>Diluted</t>
        </is>
      </c>
      <c r="B31" s="5" t="n">
        <v>45380</v>
      </c>
      <c r="C31" s="5" t="n">
        <v>52569</v>
      </c>
      <c r="D31" s="5" t="n">
        <v>45327</v>
      </c>
      <c r="E31" s="5" t="n">
        <v>52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Other Than Goodwill (Details) - USD ($) $ in Thousands</t>
        </is>
      </c>
      <c r="B1" s="2" t="inlineStr">
        <is>
          <t>Jun. 30, 2021</t>
        </is>
      </c>
      <c r="C1" s="2" t="inlineStr">
        <is>
          <t>Dec. 31, 2020</t>
        </is>
      </c>
    </row>
    <row r="2">
      <c r="A2" s="3" t="inlineStr">
        <is>
          <t>Intangible assets subject to amortization</t>
        </is>
      </c>
    </row>
    <row r="3">
      <c r="A3" s="4" t="inlineStr">
        <is>
          <t>Gross carrying amount</t>
        </is>
      </c>
      <c r="B3" s="6" t="n">
        <v>246687</v>
      </c>
      <c r="C3" s="6" t="n">
        <v>245176</v>
      </c>
    </row>
    <row r="4">
      <c r="A4" s="4" t="inlineStr">
        <is>
          <t>Accumulated amortization</t>
        </is>
      </c>
      <c r="B4" s="5" t="n">
        <v>-148793</v>
      </c>
      <c r="C4" s="5" t="n">
        <v>-140710</v>
      </c>
    </row>
    <row r="5">
      <c r="A5" s="4" t="inlineStr">
        <is>
          <t>Foreign currency translation adjustment</t>
        </is>
      </c>
      <c r="B5" s="5" t="n">
        <v>-7636</v>
      </c>
      <c r="C5" s="5" t="n">
        <v>-7781</v>
      </c>
    </row>
    <row r="6">
      <c r="A6" s="4" t="inlineStr">
        <is>
          <t>Total</t>
        </is>
      </c>
      <c r="B6" s="5" t="n">
        <v>90258</v>
      </c>
      <c r="C6" s="5" t="n">
        <v>96685</v>
      </c>
    </row>
    <row r="7">
      <c r="A7" s="3" t="inlineStr">
        <is>
          <t>Intangible assets with indefinite lives</t>
        </is>
      </c>
    </row>
    <row r="8">
      <c r="A8" s="4" t="inlineStr">
        <is>
          <t>Gross carrying amount</t>
        </is>
      </c>
      <c r="B8" s="5" t="n">
        <v>13372</v>
      </c>
      <c r="C8" s="5" t="n">
        <v>14883</v>
      </c>
    </row>
    <row r="9">
      <c r="A9" s="4" t="inlineStr">
        <is>
          <t>Foreign currency translation adjustment</t>
        </is>
      </c>
      <c r="B9" s="5" t="n">
        <v>-953</v>
      </c>
      <c r="C9" s="5" t="n">
        <v>-977</v>
      </c>
    </row>
    <row r="10">
      <c r="A10" s="4" t="inlineStr">
        <is>
          <t>Total</t>
        </is>
      </c>
      <c r="B10" s="5" t="n">
        <v>12419</v>
      </c>
      <c r="C10" s="5" t="n">
        <v>13906</v>
      </c>
    </row>
    <row r="11">
      <c r="A11" s="4" t="inlineStr">
        <is>
          <t>Total intangible assets, net</t>
        </is>
      </c>
      <c r="B11" s="6" t="n">
        <v>102677</v>
      </c>
      <c r="C11" s="6" t="n">
        <v>1105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Related to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4060</v>
      </c>
      <c r="C4" s="6" t="n">
        <v>4021</v>
      </c>
      <c r="D4" s="6" t="n">
        <v>8083</v>
      </c>
      <c r="E4" s="6" t="n">
        <v>82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Provision - Schedule of Information Related to Income Tax Expens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Domestic pre-tax income</t>
        </is>
      </c>
      <c r="B4" s="6" t="n">
        <v>18577</v>
      </c>
      <c r="C4" s="6" t="n">
        <v>7707</v>
      </c>
      <c r="D4" s="6" t="n">
        <v>25645</v>
      </c>
      <c r="E4" s="6" t="n">
        <v>12975</v>
      </c>
    </row>
    <row r="5">
      <c r="A5" s="4" t="inlineStr">
        <is>
          <t>Foreign pre-tax income</t>
        </is>
      </c>
      <c r="B5" s="5" t="n">
        <v>52169</v>
      </c>
      <c r="C5" s="5" t="n">
        <v>18351</v>
      </c>
      <c r="D5" s="5" t="n">
        <v>95088</v>
      </c>
      <c r="E5" s="5" t="n">
        <v>38039</v>
      </c>
    </row>
    <row r="6">
      <c r="A6" s="4" t="inlineStr">
        <is>
          <t>Income tax provision</t>
        </is>
      </c>
      <c r="B6" s="6" t="n">
        <v>12120</v>
      </c>
      <c r="C6" s="6" t="n">
        <v>4670</v>
      </c>
      <c r="D6" s="6" t="n">
        <v>21554</v>
      </c>
      <c r="E6" s="6" t="n">
        <v>9226</v>
      </c>
    </row>
    <row r="7">
      <c r="A7" s="4" t="inlineStr">
        <is>
          <t>Effective tax rate</t>
        </is>
      </c>
      <c r="B7" s="4" t="inlineStr">
        <is>
          <t>17.10%</t>
        </is>
      </c>
      <c r="C7" s="4" t="inlineStr">
        <is>
          <t>17.90%</t>
        </is>
      </c>
      <c r="D7" s="4" t="inlineStr">
        <is>
          <t>17.90%</t>
        </is>
      </c>
      <c r="E7" s="4" t="inlineStr">
        <is>
          <t>18.10%</t>
        </is>
      </c>
    </row>
    <row r="8">
      <c r="A8" s="4" t="inlineStr">
        <is>
          <t>Impact of tax holidays on tax expense</t>
        </is>
      </c>
      <c r="B8" s="6" t="n">
        <v>-679</v>
      </c>
      <c r="C8" s="6" t="n">
        <v>-241</v>
      </c>
      <c r="D8" s="6" t="n">
        <v>-1261</v>
      </c>
      <c r="E8" s="6" t="n">
        <v>-1315</v>
      </c>
    </row>
    <row r="9">
      <c r="A9" s="3" t="inlineStr">
        <is>
          <t>Earnings per share impact of tax holidays:</t>
        </is>
      </c>
    </row>
    <row r="10">
      <c r="A10" s="4" t="inlineStr">
        <is>
          <t>Basic</t>
        </is>
      </c>
      <c r="B10" s="8" t="n">
        <v>0.02</v>
      </c>
      <c r="C10" s="8" t="n">
        <v>0.01</v>
      </c>
      <c r="D10" s="8" t="n">
        <v>0.03</v>
      </c>
      <c r="E10" s="8" t="n">
        <v>0.03</v>
      </c>
    </row>
    <row r="11">
      <c r="A11" s="4" t="inlineStr">
        <is>
          <t>Diluted</t>
        </is>
      </c>
      <c r="B11" s="8" t="n">
        <v>0.02</v>
      </c>
      <c r="C11" s="8" t="n">
        <v>0.01</v>
      </c>
      <c r="D11" s="8" t="n">
        <v>0.03</v>
      </c>
      <c r="E11" s="8" t="n">
        <v>0.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Provision - Additional Information (Details) $ in Millions</t>
        </is>
      </c>
      <c r="B1" s="2" t="inlineStr">
        <is>
          <t>6 Months Ended</t>
        </is>
      </c>
    </row>
    <row r="2">
      <c r="B2" s="2" t="inlineStr">
        <is>
          <t>Jun. 30, 2021USD ($)</t>
        </is>
      </c>
    </row>
    <row r="3">
      <c r="A3" s="3" t="inlineStr">
        <is>
          <t>Income Tax Disclosure [Abstract]</t>
        </is>
      </c>
    </row>
    <row r="4">
      <c r="A4" s="4" t="inlineStr">
        <is>
          <t>Unrecognized tax benefits</t>
        </is>
      </c>
      <c r="B4" s="9" t="n">
        <v>45.9</v>
      </c>
    </row>
    <row r="5">
      <c r="A5" s="4" t="inlineStr">
        <is>
          <t>Income tax examination, description</t>
        </is>
      </c>
      <c r="B5" s="4" t="inlineStr">
        <is>
          <t>We file income tax returns in the U.S. federal jurisdiction and in various state and foreign jurisdictions. We are no longer subject to U.S. federal income tax examinations by tax authorities for tax years before 2012, or for the 2015 tax year. We are no longer subject to China income tax examinations by tax authorities for tax years before 2010. With respect to state and local jurisdictions and countries outside of the U.S. (other than China), with limited exceptions, the Company is no longer subject to income tax audits for years before 2015. Although the outcome of tax audits is always uncertain, the Company believes that adequate amounts of tax, interest and penalties, if any, have been provided for in the Company’s reserve for any adjustments that may result from currently pending tax audits. The Company recognizes accrued interest and penalties, if any, related to unrecognized tax benefits in interest expense.</t>
        </is>
      </c>
    </row>
    <row r="6">
      <c r="A6" s="4" t="inlineStr">
        <is>
          <t>Significant change in unrecognized tax benefits, nature of event</t>
        </is>
      </c>
      <c r="B6" s="4" t="inlineStr">
        <is>
          <t>It is reasonably possible that the amount of the unrecognized benefit with respect to certain of the Company’s unrecognized tax positions will significantly increase or decrease within the next 12 months.</t>
        </is>
      </c>
    </row>
    <row r="7">
      <c r="A7" s="4" t="inlineStr">
        <is>
          <t>Significant change in unrecognized tax benefits is reasonably possible, estimated range not possible</t>
        </is>
      </c>
      <c r="B7" s="4" t="inlineStr">
        <is>
          <t>At this time, an estimate of the range of the reasonably possible outcomes cannot be mad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 option expense</t>
        </is>
      </c>
      <c r="B4" s="6" t="n">
        <v>8643</v>
      </c>
      <c r="C4" s="6" t="n">
        <v>7701</v>
      </c>
      <c r="D4" s="6" t="n">
        <v>14764</v>
      </c>
      <c r="E4" s="6" t="n">
        <v>12394</v>
      </c>
    </row>
    <row r="5">
      <c r="A5" s="4" t="inlineStr">
        <is>
          <t>Cash proceeds received from stock option exercises</t>
        </is>
      </c>
      <c r="D5" s="6" t="n">
        <v>2100</v>
      </c>
    </row>
    <row r="6">
      <c r="A6" s="4" t="inlineStr">
        <is>
          <t>Employee service share-based compensation, nonvested awards, compensation cost not yet recognized, period for recognition</t>
        </is>
      </c>
      <c r="D6" s="4" t="inlineStr">
        <is>
          <t>2 years 1 month 6 days</t>
        </is>
      </c>
    </row>
    <row r="7">
      <c r="A7" s="4" t="inlineStr">
        <is>
          <t>Employee service share-based compensation, nonvested awards, compensation cost not yet recognized</t>
        </is>
      </c>
      <c r="B7" s="5" t="n">
        <v>53900</v>
      </c>
      <c r="D7" s="6" t="n">
        <v>53900</v>
      </c>
    </row>
    <row r="8">
      <c r="A8" s="4" t="inlineStr">
        <is>
          <t>Restricted Stock Awards and Restricted Stock Units</t>
        </is>
      </c>
    </row>
    <row r="9">
      <c r="A9" s="3" t="inlineStr">
        <is>
          <t>Share-based Compensation Arrangement by Share-based Payment Award [Line Items]</t>
        </is>
      </c>
    </row>
    <row r="10">
      <c r="A10" s="4" t="inlineStr">
        <is>
          <t>Share-based compensation arrangement by share-based payment award, award vesting period</t>
        </is>
      </c>
      <c r="D10" s="4" t="inlineStr">
        <is>
          <t>4 years</t>
        </is>
      </c>
    </row>
    <row r="11">
      <c r="A11" s="4" t="inlineStr">
        <is>
          <t>Employee service share-based compensation, nonvested awards, compensation cost not yet recognized, period for recognition</t>
        </is>
      </c>
      <c r="D11" s="4" t="inlineStr">
        <is>
          <t>4 years</t>
        </is>
      </c>
    </row>
    <row r="12">
      <c r="A12" s="4" t="inlineStr">
        <is>
          <t>Performance Stock Units</t>
        </is>
      </c>
    </row>
    <row r="13">
      <c r="A13" s="3" t="inlineStr">
        <is>
          <t>Share-based Compensation Arrangement by Share-based Payment Award [Line Items]</t>
        </is>
      </c>
    </row>
    <row r="14">
      <c r="A14" s="4" t="inlineStr">
        <is>
          <t>Share-based compensation arrangement by share-based payment award, award vesting period</t>
        </is>
      </c>
      <c r="D14" s="4" t="inlineStr">
        <is>
          <t>3 years</t>
        </is>
      </c>
    </row>
    <row r="15">
      <c r="A15" s="4" t="inlineStr">
        <is>
          <t>Employee service share-based compensation, nonvested awards, compensation cost not yet recognized, period for recognition</t>
        </is>
      </c>
      <c r="D15" s="4" t="inlineStr">
        <is>
          <t>3 years</t>
        </is>
      </c>
    </row>
    <row r="16">
      <c r="A16" s="4" t="inlineStr">
        <is>
          <t>Savitech</t>
        </is>
      </c>
    </row>
    <row r="17">
      <c r="A17" s="3" t="inlineStr">
        <is>
          <t>Share-based Compensation Arrangement by Share-based Payment Award [Line Items]</t>
        </is>
      </c>
    </row>
    <row r="18">
      <c r="A18" s="4" t="inlineStr">
        <is>
          <t>Stock option expense</t>
        </is>
      </c>
      <c r="B18" s="6" t="n">
        <v>20</v>
      </c>
      <c r="D18" s="6" t="n">
        <v>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hare-based compensation expense</t>
        </is>
      </c>
      <c r="B4" s="6" t="n">
        <v>8643</v>
      </c>
      <c r="C4" s="6" t="n">
        <v>7701</v>
      </c>
      <c r="D4" s="6" t="n">
        <v>14764</v>
      </c>
      <c r="E4" s="6" t="n">
        <v>12394</v>
      </c>
    </row>
    <row r="5">
      <c r="A5" s="4" t="inlineStr">
        <is>
          <t>Cost of Goods Sold</t>
        </is>
      </c>
    </row>
    <row r="6">
      <c r="A6" s="3" t="inlineStr">
        <is>
          <t>Employee Service Share Based Compensation Allocation Of Recognized Period Costs [Line Items]</t>
        </is>
      </c>
    </row>
    <row r="7">
      <c r="A7" s="4" t="inlineStr">
        <is>
          <t>Total share-based compensation expense</t>
        </is>
      </c>
      <c r="B7" s="5" t="n">
        <v>282</v>
      </c>
      <c r="C7" s="5" t="n">
        <v>257</v>
      </c>
      <c r="D7" s="5" t="n">
        <v>557</v>
      </c>
      <c r="E7" s="5" t="n">
        <v>530</v>
      </c>
    </row>
    <row r="8">
      <c r="A8" s="4" t="inlineStr">
        <is>
          <t>Selling, General and Administrative Expense</t>
        </is>
      </c>
    </row>
    <row r="9">
      <c r="A9" s="3" t="inlineStr">
        <is>
          <t>Employee Service Share Based Compensation Allocation Of Recognized Period Costs [Line Items]</t>
        </is>
      </c>
    </row>
    <row r="10">
      <c r="A10" s="4" t="inlineStr">
        <is>
          <t>Total share-based compensation expense</t>
        </is>
      </c>
      <c r="B10" s="5" t="n">
        <v>7627</v>
      </c>
      <c r="C10" s="5" t="n">
        <v>6715</v>
      </c>
      <c r="D10" s="5" t="n">
        <v>12659</v>
      </c>
      <c r="E10" s="5" t="n">
        <v>10426</v>
      </c>
    </row>
    <row r="11">
      <c r="A11" s="4" t="inlineStr">
        <is>
          <t>Research and Development Expense</t>
        </is>
      </c>
    </row>
    <row r="12">
      <c r="A12" s="3" t="inlineStr">
        <is>
          <t>Employee Service Share Based Compensation Allocation Of Recognized Period Costs [Line Items]</t>
        </is>
      </c>
    </row>
    <row r="13">
      <c r="A13" s="4" t="inlineStr">
        <is>
          <t>Total share-based compensation expense</t>
        </is>
      </c>
      <c r="B13" s="6" t="n">
        <v>734</v>
      </c>
      <c r="C13" s="6" t="n">
        <v>729</v>
      </c>
      <c r="D13" s="6" t="n">
        <v>1548</v>
      </c>
      <c r="E13" s="6" t="n">
        <v>14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s>
  <sheetData>
    <row r="1">
      <c r="A1" s="1" t="inlineStr">
        <is>
          <t>Segment Information and Net Sales - Additional Information (Details) $ in Thousands</t>
        </is>
      </c>
      <c r="B1" s="2" t="inlineStr">
        <is>
          <t>3 Months Ended</t>
        </is>
      </c>
      <c r="D1" s="2" t="inlineStr">
        <is>
          <t>6 Months Ended</t>
        </is>
      </c>
    </row>
    <row r="2">
      <c r="B2" s="2" t="inlineStr">
        <is>
          <t>Jun. 30, 2021USD ($)</t>
        </is>
      </c>
      <c r="C2" s="2" t="inlineStr">
        <is>
          <t>Jun. 30, 2020USD ($)</t>
        </is>
      </c>
      <c r="D2" s="2" t="inlineStr">
        <is>
          <t>Jun. 30, 2021USD ($)Customer</t>
        </is>
      </c>
      <c r="E2" s="2" t="inlineStr">
        <is>
          <t>Jun. 30, 2020USD ($)Customer</t>
        </is>
      </c>
    </row>
    <row r="3">
      <c r="A3" s="3" t="inlineStr">
        <is>
          <t>Entity Wide Revenue Major Customer [Line Items]</t>
        </is>
      </c>
    </row>
    <row r="4">
      <c r="A4" s="4" t="inlineStr">
        <is>
          <t>Number of customer did not account for 10% or greater of net sales | Customer</t>
        </is>
      </c>
      <c r="D4" s="5" t="n">
        <v>0</v>
      </c>
      <c r="E4" s="5" t="n">
        <v>0</v>
      </c>
    </row>
    <row r="5">
      <c r="A5" s="4" t="inlineStr">
        <is>
          <t>Net sales</t>
        </is>
      </c>
      <c r="B5" s="6" t="n">
        <v>440448</v>
      </c>
      <c r="C5" s="6" t="n">
        <v>288669</v>
      </c>
      <c r="D5" s="6" t="n">
        <v>853569</v>
      </c>
      <c r="E5" s="6" t="n">
        <v>569386</v>
      </c>
    </row>
    <row r="6">
      <c r="A6" s="4" t="inlineStr">
        <is>
          <t>China</t>
        </is>
      </c>
    </row>
    <row r="7">
      <c r="A7" s="3" t="inlineStr">
        <is>
          <t>Entity Wide Revenue Major Customer [Line Items]</t>
        </is>
      </c>
    </row>
    <row r="8">
      <c r="A8" s="4" t="inlineStr">
        <is>
          <t>Net sales</t>
        </is>
      </c>
      <c r="B8" s="6" t="n">
        <v>229300</v>
      </c>
      <c r="C8" s="6" t="n">
        <v>152400</v>
      </c>
      <c r="D8" s="6" t="n">
        <v>451700</v>
      </c>
      <c r="E8" s="6" t="n">
        <v>291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and Net Sales - Schedule of Net Sales From Based on Location of the Subsidia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sales</t>
        </is>
      </c>
      <c r="B4" s="6" t="n">
        <v>440448</v>
      </c>
      <c r="C4" s="6" t="n">
        <v>288669</v>
      </c>
      <c r="D4" s="6" t="n">
        <v>853569</v>
      </c>
      <c r="E4" s="6" t="n">
        <v>569386</v>
      </c>
    </row>
    <row r="5">
      <c r="A5" s="4" t="inlineStr">
        <is>
          <t>Property, plant and equipment, net</t>
        </is>
      </c>
      <c r="B5" s="5" t="n">
        <v>522182</v>
      </c>
      <c r="C5" s="5" t="n">
        <v>450615</v>
      </c>
      <c r="D5" s="5" t="n">
        <v>522182</v>
      </c>
      <c r="E5" s="5" t="n">
        <v>450615</v>
      </c>
      <c r="F5" s="6" t="n">
        <v>530815</v>
      </c>
    </row>
    <row r="6">
      <c r="A6" s="4" t="inlineStr">
        <is>
          <t>Total assets</t>
        </is>
      </c>
      <c r="B6" s="5" t="n">
        <v>1992969</v>
      </c>
      <c r="C6" s="5" t="n">
        <v>1937163</v>
      </c>
      <c r="D6" s="5" t="n">
        <v>1992969</v>
      </c>
      <c r="E6" s="5" t="n">
        <v>1937163</v>
      </c>
      <c r="F6" s="6" t="n">
        <v>1979457</v>
      </c>
    </row>
    <row r="7">
      <c r="A7" s="4" t="inlineStr">
        <is>
          <t>Operating Segments</t>
        </is>
      </c>
    </row>
    <row r="8">
      <c r="A8" s="3" t="inlineStr">
        <is>
          <t>Segment Reporting Information [Line Items]</t>
        </is>
      </c>
    </row>
    <row r="9">
      <c r="A9" s="4" t="inlineStr">
        <is>
          <t>Net sales</t>
        </is>
      </c>
      <c r="B9" s="5" t="n">
        <v>812406</v>
      </c>
      <c r="C9" s="5" t="n">
        <v>567767</v>
      </c>
      <c r="D9" s="5" t="n">
        <v>1590476</v>
      </c>
      <c r="E9" s="5" t="n">
        <v>1096803</v>
      </c>
    </row>
    <row r="10">
      <c r="A10" s="4" t="inlineStr">
        <is>
          <t>Intersegment Eliminations</t>
        </is>
      </c>
    </row>
    <row r="11">
      <c r="A11" s="3" t="inlineStr">
        <is>
          <t>Segment Reporting Information [Line Items]</t>
        </is>
      </c>
    </row>
    <row r="12">
      <c r="A12" s="4" t="inlineStr">
        <is>
          <t>Net sales</t>
        </is>
      </c>
      <c r="B12" s="5" t="n">
        <v>-371958</v>
      </c>
      <c r="C12" s="5" t="n">
        <v>-279098</v>
      </c>
      <c r="D12" s="5" t="n">
        <v>-736907</v>
      </c>
      <c r="E12" s="5" t="n">
        <v>-527417</v>
      </c>
    </row>
    <row r="13">
      <c r="A13" s="4" t="inlineStr">
        <is>
          <t>Asia</t>
        </is>
      </c>
    </row>
    <row r="14">
      <c r="A14" s="3" t="inlineStr">
        <is>
          <t>Segment Reporting Information [Line Items]</t>
        </is>
      </c>
    </row>
    <row r="15">
      <c r="A15" s="4" t="inlineStr">
        <is>
          <t>Net sales</t>
        </is>
      </c>
      <c r="B15" s="5" t="n">
        <v>306679</v>
      </c>
      <c r="C15" s="5" t="n">
        <v>189887</v>
      </c>
      <c r="D15" s="5" t="n">
        <v>598798</v>
      </c>
      <c r="E15" s="5" t="n">
        <v>374829</v>
      </c>
    </row>
    <row r="16">
      <c r="A16" s="4" t="inlineStr">
        <is>
          <t>Property, plant and equipment, net</t>
        </is>
      </c>
      <c r="B16" s="5" t="n">
        <v>412421</v>
      </c>
      <c r="C16" s="5" t="n">
        <v>355704</v>
      </c>
      <c r="D16" s="5" t="n">
        <v>412421</v>
      </c>
      <c r="E16" s="5" t="n">
        <v>355704</v>
      </c>
    </row>
    <row r="17">
      <c r="A17" s="4" t="inlineStr">
        <is>
          <t>Total assets</t>
        </is>
      </c>
      <c r="B17" s="5" t="n">
        <v>1423099</v>
      </c>
      <c r="C17" s="5" t="n">
        <v>1494605</v>
      </c>
      <c r="D17" s="5" t="n">
        <v>1423099</v>
      </c>
      <c r="E17" s="5" t="n">
        <v>1494605</v>
      </c>
    </row>
    <row r="18">
      <c r="A18" s="4" t="inlineStr">
        <is>
          <t>Asia | Operating Segments</t>
        </is>
      </c>
    </row>
    <row r="19">
      <c r="A19" s="3" t="inlineStr">
        <is>
          <t>Segment Reporting Information [Line Items]</t>
        </is>
      </c>
    </row>
    <row r="20">
      <c r="A20" s="4" t="inlineStr">
        <is>
          <t>Net sales</t>
        </is>
      </c>
      <c r="B20" s="5" t="n">
        <v>483083</v>
      </c>
      <c r="C20" s="5" t="n">
        <v>323439</v>
      </c>
      <c r="D20" s="5" t="n">
        <v>954152</v>
      </c>
      <c r="E20" s="5" t="n">
        <v>625302</v>
      </c>
    </row>
    <row r="21">
      <c r="A21" s="4" t="inlineStr">
        <is>
          <t>Asia | Intersegment Eliminations</t>
        </is>
      </c>
    </row>
    <row r="22">
      <c r="A22" s="3" t="inlineStr">
        <is>
          <t>Segment Reporting Information [Line Items]</t>
        </is>
      </c>
    </row>
    <row r="23">
      <c r="A23" s="4" t="inlineStr">
        <is>
          <t>Net sales</t>
        </is>
      </c>
      <c r="B23" s="5" t="n">
        <v>-176404</v>
      </c>
      <c r="C23" s="5" t="n">
        <v>-133552</v>
      </c>
      <c r="D23" s="5" t="n">
        <v>-355354</v>
      </c>
      <c r="E23" s="5" t="n">
        <v>-250473</v>
      </c>
    </row>
    <row r="24">
      <c r="A24" s="4" t="inlineStr">
        <is>
          <t>Americas</t>
        </is>
      </c>
    </row>
    <row r="25">
      <c r="A25" s="3" t="inlineStr">
        <is>
          <t>Segment Reporting Information [Line Items]</t>
        </is>
      </c>
    </row>
    <row r="26">
      <c r="A26" s="4" t="inlineStr">
        <is>
          <t>Net sales</t>
        </is>
      </c>
      <c r="B26" s="5" t="n">
        <v>94407</v>
      </c>
      <c r="C26" s="5" t="n">
        <v>68998</v>
      </c>
      <c r="D26" s="5" t="n">
        <v>180405</v>
      </c>
      <c r="E26" s="5" t="n">
        <v>132706</v>
      </c>
    </row>
    <row r="27">
      <c r="A27" s="4" t="inlineStr">
        <is>
          <t>Property, plant and equipment, net</t>
        </is>
      </c>
      <c r="B27" s="5" t="n">
        <v>25044</v>
      </c>
      <c r="C27" s="5" t="n">
        <v>24435</v>
      </c>
      <c r="D27" s="5" t="n">
        <v>25044</v>
      </c>
      <c r="E27" s="5" t="n">
        <v>24435</v>
      </c>
    </row>
    <row r="28">
      <c r="A28" s="4" t="inlineStr">
        <is>
          <t>Total assets</t>
        </is>
      </c>
      <c r="B28" s="5" t="n">
        <v>350339</v>
      </c>
      <c r="C28" s="5" t="n">
        <v>230888</v>
      </c>
      <c r="D28" s="5" t="n">
        <v>350339</v>
      </c>
      <c r="E28" s="5" t="n">
        <v>230888</v>
      </c>
    </row>
    <row r="29">
      <c r="A29" s="4" t="inlineStr">
        <is>
          <t>Americas | Operating Segments</t>
        </is>
      </c>
    </row>
    <row r="30">
      <c r="A30" s="3" t="inlineStr">
        <is>
          <t>Segment Reporting Information [Line Items]</t>
        </is>
      </c>
    </row>
    <row r="31">
      <c r="A31" s="4" t="inlineStr">
        <is>
          <t>Net sales</t>
        </is>
      </c>
      <c r="B31" s="5" t="n">
        <v>261725</v>
      </c>
      <c r="C31" s="5" t="n">
        <v>190543</v>
      </c>
      <c r="D31" s="5" t="n">
        <v>508552</v>
      </c>
      <c r="E31" s="5" t="n">
        <v>358715</v>
      </c>
    </row>
    <row r="32">
      <c r="A32" s="4" t="inlineStr">
        <is>
          <t>Americas | Intersegment Eliminations</t>
        </is>
      </c>
    </row>
    <row r="33">
      <c r="A33" s="3" t="inlineStr">
        <is>
          <t>Segment Reporting Information [Line Items]</t>
        </is>
      </c>
    </row>
    <row r="34">
      <c r="A34" s="4" t="inlineStr">
        <is>
          <t>Net sales</t>
        </is>
      </c>
      <c r="B34" s="5" t="n">
        <v>-167318</v>
      </c>
      <c r="C34" s="5" t="n">
        <v>-121545</v>
      </c>
      <c r="D34" s="5" t="n">
        <v>-328147</v>
      </c>
      <c r="E34" s="5" t="n">
        <v>-226009</v>
      </c>
    </row>
    <row r="35">
      <c r="A35" s="4" t="inlineStr">
        <is>
          <t>Europe</t>
        </is>
      </c>
    </row>
    <row r="36">
      <c r="A36" s="3" t="inlineStr">
        <is>
          <t>Segment Reporting Information [Line Items]</t>
        </is>
      </c>
    </row>
    <row r="37">
      <c r="A37" s="4" t="inlineStr">
        <is>
          <t>Net sales</t>
        </is>
      </c>
      <c r="B37" s="5" t="n">
        <v>39362</v>
      </c>
      <c r="C37" s="5" t="n">
        <v>29784</v>
      </c>
      <c r="D37" s="5" t="n">
        <v>74366</v>
      </c>
      <c r="E37" s="5" t="n">
        <v>61851</v>
      </c>
    </row>
    <row r="38">
      <c r="A38" s="4" t="inlineStr">
        <is>
          <t>Property, plant and equipment, net</t>
        </is>
      </c>
      <c r="B38" s="5" t="n">
        <v>84717</v>
      </c>
      <c r="C38" s="5" t="n">
        <v>70476</v>
      </c>
      <c r="D38" s="5" t="n">
        <v>84717</v>
      </c>
      <c r="E38" s="5" t="n">
        <v>70476</v>
      </c>
    </row>
    <row r="39">
      <c r="A39" s="4" t="inlineStr">
        <is>
          <t>Total assets</t>
        </is>
      </c>
      <c r="B39" s="5" t="n">
        <v>219531</v>
      </c>
      <c r="C39" s="5" t="n">
        <v>211670</v>
      </c>
      <c r="D39" s="5" t="n">
        <v>219531</v>
      </c>
      <c r="E39" s="5" t="n">
        <v>211670</v>
      </c>
    </row>
    <row r="40">
      <c r="A40" s="4" t="inlineStr">
        <is>
          <t>Europe | Operating Segments</t>
        </is>
      </c>
    </row>
    <row r="41">
      <c r="A41" s="3" t="inlineStr">
        <is>
          <t>Segment Reporting Information [Line Items]</t>
        </is>
      </c>
    </row>
    <row r="42">
      <c r="A42" s="4" t="inlineStr">
        <is>
          <t>Net sales</t>
        </is>
      </c>
      <c r="B42" s="5" t="n">
        <v>67598</v>
      </c>
      <c r="C42" s="5" t="n">
        <v>53785</v>
      </c>
      <c r="D42" s="5" t="n">
        <v>127772</v>
      </c>
      <c r="E42" s="5" t="n">
        <v>112786</v>
      </c>
    </row>
    <row r="43">
      <c r="A43" s="4" t="inlineStr">
        <is>
          <t>Europe | Intersegment Eliminations</t>
        </is>
      </c>
    </row>
    <row r="44">
      <c r="A44" s="3" t="inlineStr">
        <is>
          <t>Segment Reporting Information [Line Items]</t>
        </is>
      </c>
    </row>
    <row r="45">
      <c r="A45" s="4" t="inlineStr">
        <is>
          <t>Net sales</t>
        </is>
      </c>
      <c r="B45" s="6" t="n">
        <v>-28236</v>
      </c>
      <c r="C45" s="6" t="n">
        <v>-24001</v>
      </c>
      <c r="D45" s="6" t="n">
        <v>-53406</v>
      </c>
      <c r="E45" s="6" t="n">
        <v>-509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Net Sales - Schedule of Net Sales by Direct Sales or Distributor and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Total net sales</t>
        </is>
      </c>
      <c r="B4" s="6" t="n">
        <v>440448</v>
      </c>
      <c r="C4" s="6" t="n">
        <v>288669</v>
      </c>
      <c r="D4" s="6" t="n">
        <v>853569</v>
      </c>
      <c r="E4" s="6" t="n">
        <v>569386</v>
      </c>
    </row>
    <row r="5">
      <c r="A5" s="4" t="inlineStr">
        <is>
          <t>Direct Sales</t>
        </is>
      </c>
    </row>
    <row r="6">
      <c r="A6" s="3" t="inlineStr">
        <is>
          <t>Segment Reporting Revenue Reconciling Item [Line Items]</t>
        </is>
      </c>
    </row>
    <row r="7">
      <c r="A7" s="4" t="inlineStr">
        <is>
          <t>Total net sales</t>
        </is>
      </c>
      <c r="B7" s="5" t="n">
        <v>151048</v>
      </c>
      <c r="C7" s="5" t="n">
        <v>92671</v>
      </c>
      <c r="D7" s="5" t="n">
        <v>298939</v>
      </c>
      <c r="E7" s="5" t="n">
        <v>280581</v>
      </c>
    </row>
    <row r="8">
      <c r="A8" s="4" t="inlineStr">
        <is>
          <t>Distributor Sales</t>
        </is>
      </c>
    </row>
    <row r="9">
      <c r="A9" s="3" t="inlineStr">
        <is>
          <t>Segment Reporting Revenue Reconciling Item [Line Items]</t>
        </is>
      </c>
    </row>
    <row r="10">
      <c r="A10" s="4" t="inlineStr">
        <is>
          <t>Total net sales</t>
        </is>
      </c>
      <c r="B10" s="5" t="n">
        <v>289400</v>
      </c>
      <c r="C10" s="5" t="n">
        <v>195998</v>
      </c>
      <c r="D10" s="5" t="n">
        <v>554630</v>
      </c>
      <c r="E10" s="5" t="n">
        <v>288805</v>
      </c>
    </row>
    <row r="11">
      <c r="A11" s="4" t="inlineStr">
        <is>
          <t>Asia</t>
        </is>
      </c>
    </row>
    <row r="12">
      <c r="A12" s="3" t="inlineStr">
        <is>
          <t>Segment Reporting Revenue Reconciling Item [Line Items]</t>
        </is>
      </c>
    </row>
    <row r="13">
      <c r="A13" s="4" t="inlineStr">
        <is>
          <t>Total net sales</t>
        </is>
      </c>
      <c r="B13" s="5" t="n">
        <v>353312</v>
      </c>
      <c r="C13" s="5" t="n">
        <v>223056</v>
      </c>
      <c r="D13" s="5" t="n">
        <v>687937</v>
      </c>
      <c r="E13" s="5" t="n">
        <v>433861</v>
      </c>
    </row>
    <row r="14">
      <c r="A14" s="4" t="inlineStr">
        <is>
          <t>Europe</t>
        </is>
      </c>
    </row>
    <row r="15">
      <c r="A15" s="3" t="inlineStr">
        <is>
          <t>Segment Reporting Revenue Reconciling Item [Line Items]</t>
        </is>
      </c>
    </row>
    <row r="16">
      <c r="A16" s="4" t="inlineStr">
        <is>
          <t>Total net sales</t>
        </is>
      </c>
      <c r="B16" s="5" t="n">
        <v>54056</v>
      </c>
      <c r="C16" s="5" t="n">
        <v>43145</v>
      </c>
      <c r="D16" s="5" t="n">
        <v>102442</v>
      </c>
      <c r="E16" s="5" t="n">
        <v>90076</v>
      </c>
    </row>
    <row r="17">
      <c r="A17" s="4" t="inlineStr">
        <is>
          <t>Americas</t>
        </is>
      </c>
    </row>
    <row r="18">
      <c r="A18" s="3" t="inlineStr">
        <is>
          <t>Segment Reporting Revenue Reconciling Item [Line Items]</t>
        </is>
      </c>
    </row>
    <row r="19">
      <c r="A19" s="4" t="inlineStr">
        <is>
          <t>Total net sales</t>
        </is>
      </c>
      <c r="B19" s="6" t="n">
        <v>33080</v>
      </c>
      <c r="C19" s="6" t="n">
        <v>22468</v>
      </c>
      <c r="D19" s="6" t="n">
        <v>63190</v>
      </c>
      <c r="E19" s="6" t="n">
        <v>454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Debt - Additional Information (Details) - USD ($)</t>
        </is>
      </c>
      <c r="B1" s="2" t="inlineStr">
        <is>
          <t>6 Months Ended</t>
        </is>
      </c>
    </row>
    <row r="2">
      <c r="B2" s="2" t="inlineStr">
        <is>
          <t>Jun. 30, 2021</t>
        </is>
      </c>
      <c r="C2" s="2" t="inlineStr">
        <is>
          <t>Dec. 31, 2020</t>
        </is>
      </c>
    </row>
    <row r="3">
      <c r="A3" s="3" t="inlineStr">
        <is>
          <t>Line Of Credit Facility [Line Items]</t>
        </is>
      </c>
    </row>
    <row r="4">
      <c r="A4" s="4" t="inlineStr">
        <is>
          <t>Lines of credit unused and available</t>
        </is>
      </c>
      <c r="B4" s="6" t="n">
        <v>111800000</v>
      </c>
    </row>
    <row r="5">
      <c r="A5" s="4" t="inlineStr">
        <is>
          <t>Line of credit facility advanced under foreign credit line</t>
        </is>
      </c>
      <c r="B5" s="5" t="n">
        <v>60200000</v>
      </c>
    </row>
    <row r="6">
      <c r="A6" s="4" t="inlineStr">
        <is>
          <t>Line of Credit Facility Credit Used For Guarantee</t>
        </is>
      </c>
      <c r="B6" s="5" t="n">
        <v>1100000</v>
      </c>
    </row>
    <row r="7">
      <c r="A7" s="4" t="inlineStr">
        <is>
          <t>Long term debt</t>
        </is>
      </c>
      <c r="B7" s="6" t="n">
        <v>243311000</v>
      </c>
      <c r="C7" s="6" t="n">
        <v>312247000</v>
      </c>
    </row>
    <row r="8">
      <c r="A8" s="4" t="inlineStr">
        <is>
          <t>ERIS Technology Corporation</t>
        </is>
      </c>
    </row>
    <row r="9">
      <c r="A9" s="3" t="inlineStr">
        <is>
          <t>Line Of Credit Facility [Line Items]</t>
        </is>
      </c>
    </row>
    <row r="10">
      <c r="A10" s="4" t="inlineStr">
        <is>
          <t>Percentage of shares acquired by subsidiary in acquiree</t>
        </is>
      </c>
      <c r="B10" s="4" t="inlineStr">
        <is>
          <t>51.00%</t>
        </is>
      </c>
    </row>
    <row r="11">
      <c r="A11" s="4" t="inlineStr">
        <is>
          <t>Short-term debt</t>
        </is>
      </c>
      <c r="B11" s="6" t="n">
        <v>17200000</v>
      </c>
    </row>
    <row r="12">
      <c r="A12" s="4" t="inlineStr">
        <is>
          <t>Long term debt</t>
        </is>
      </c>
      <c r="B12" s="6" t="n">
        <v>28600000</v>
      </c>
    </row>
    <row r="13">
      <c r="A13" s="4" t="inlineStr">
        <is>
          <t>Debt maturity period term</t>
        </is>
      </c>
      <c r="B13" s="4" t="inlineStr">
        <is>
          <t>2021 through 2033</t>
        </is>
      </c>
    </row>
    <row r="14">
      <c r="A14" s="4" t="inlineStr">
        <is>
          <t>Term Commitment</t>
        </is>
      </c>
    </row>
    <row r="15">
      <c r="A15" s="3" t="inlineStr">
        <is>
          <t>Line Of Credit Facility [Line Items]</t>
        </is>
      </c>
    </row>
    <row r="16">
      <c r="A16" s="4" t="inlineStr">
        <is>
          <t>Lines of credit maximum borrowing capacity</t>
        </is>
      </c>
      <c r="B16" s="6" t="n">
        <v>114700000</v>
      </c>
    </row>
    <row r="17">
      <c r="A17" s="4" t="inlineStr">
        <is>
          <t>Revolver</t>
        </is>
      </c>
    </row>
    <row r="18">
      <c r="A18" s="3" t="inlineStr">
        <is>
          <t>Line Of Credit Facility [Line Items]</t>
        </is>
      </c>
    </row>
    <row r="19">
      <c r="A19" s="4" t="inlineStr">
        <is>
          <t>Lines of credit maximum borrowing capacity</t>
        </is>
      </c>
      <c r="B19" s="6" t="n">
        <v>150000000</v>
      </c>
    </row>
    <row r="20">
      <c r="A20" s="4" t="inlineStr">
        <is>
          <t>Credit Agreement</t>
        </is>
      </c>
    </row>
    <row r="21">
      <c r="A21" s="3" t="inlineStr">
        <is>
          <t>Line Of Credit Facility [Line Items]</t>
        </is>
      </c>
    </row>
    <row r="22">
      <c r="A22" s="4" t="inlineStr">
        <is>
          <t>Financial and non-financial convenants, description</t>
        </is>
      </c>
      <c r="B22" s="4" t="inlineStr">
        <is>
          <t xml:space="preserve">Furthermore, under the Credit Agreement, restricted payments, including dividends and share repurchases, are permitted in certain circumstances, including while the pro forma Consolidated Leverage Ratio is, both before and after giving effect to any such restricted payment, at least 0.25 to 1.00 less than the maximum permitted under the Credit Agreement. </t>
        </is>
      </c>
    </row>
    <row r="23">
      <c r="A23" s="4" t="inlineStr">
        <is>
          <t>Unsecured</t>
        </is>
      </c>
    </row>
    <row r="24">
      <c r="A24" s="3" t="inlineStr">
        <is>
          <t>Line Of Credit Facility [Line Items]</t>
        </is>
      </c>
    </row>
    <row r="25">
      <c r="A25" s="4" t="inlineStr">
        <is>
          <t>Lines of credit maximum borrowing capacity</t>
        </is>
      </c>
      <c r="B25" s="6" t="n">
        <v>173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 Net Of Tax Including Portion Attributable To Noncontrolling Interest [Abstract]</t>
        </is>
      </c>
    </row>
    <row r="4">
      <c r="A4" s="4" t="inlineStr">
        <is>
          <t>Net income</t>
        </is>
      </c>
      <c r="B4" s="6" t="n">
        <v>58626</v>
      </c>
      <c r="C4" s="6" t="n">
        <v>21388</v>
      </c>
      <c r="D4" s="6" t="n">
        <v>99179</v>
      </c>
      <c r="E4" s="6" t="n">
        <v>41788</v>
      </c>
    </row>
    <row r="5">
      <c r="A5" s="4" t="inlineStr">
        <is>
          <t>Unrealized gain (loss) on defined benefit plan, net of tax</t>
        </is>
      </c>
      <c r="B5" s="5" t="n">
        <v>4961</v>
      </c>
      <c r="C5" s="5" t="n">
        <v>-16570</v>
      </c>
      <c r="D5" s="5" t="n">
        <v>6855</v>
      </c>
      <c r="E5" s="5" t="n">
        <v>-6851</v>
      </c>
    </row>
    <row r="6">
      <c r="A6" s="4" t="inlineStr">
        <is>
          <t>Unrealized (loss) gain on swaps and collars, net of tax</t>
        </is>
      </c>
      <c r="B6" s="5" t="n">
        <v>-2027</v>
      </c>
      <c r="C6" s="5" t="n">
        <v>817</v>
      </c>
      <c r="D6" s="5" t="n">
        <v>1799</v>
      </c>
      <c r="E6" s="5" t="n">
        <v>-621</v>
      </c>
    </row>
    <row r="7">
      <c r="A7" s="4" t="inlineStr">
        <is>
          <t>Unrealized foreign currency gain (loss), net of tax</t>
        </is>
      </c>
      <c r="B7" s="5" t="n">
        <v>12849</v>
      </c>
      <c r="C7" s="5" t="n">
        <v>6733</v>
      </c>
      <c r="D7" s="5" t="n">
        <v>9111</v>
      </c>
      <c r="E7" s="5" t="n">
        <v>-2881</v>
      </c>
    </row>
    <row r="8">
      <c r="A8" s="4" t="inlineStr">
        <is>
          <t>Comprehensive income</t>
        </is>
      </c>
      <c r="B8" s="5" t="n">
        <v>74409</v>
      </c>
      <c r="C8" s="5" t="n">
        <v>12368</v>
      </c>
      <c r="D8" s="5" t="n">
        <v>116944</v>
      </c>
      <c r="E8" s="5" t="n">
        <v>31435</v>
      </c>
    </row>
    <row r="9">
      <c r="A9" s="4" t="inlineStr">
        <is>
          <t>Less: Comprehensive income attributable to noncontrolling interest</t>
        </is>
      </c>
      <c r="B9" s="5" t="n">
        <v>-3252</v>
      </c>
      <c r="C9" s="5" t="n">
        <v>-355</v>
      </c>
      <c r="D9" s="5" t="n">
        <v>-4353</v>
      </c>
      <c r="E9" s="5" t="n">
        <v>-587</v>
      </c>
    </row>
    <row r="10">
      <c r="A10" s="4" t="inlineStr">
        <is>
          <t>Total comprehensive income attributable to common stockholders</t>
        </is>
      </c>
      <c r="B10" s="6" t="n">
        <v>71157</v>
      </c>
      <c r="C10" s="6" t="n">
        <v>12013</v>
      </c>
      <c r="D10" s="6" t="n">
        <v>112591</v>
      </c>
      <c r="E10" s="6" t="n">
        <v>308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28" customWidth="1" min="2" max="2"/>
    <col width="14" customWidth="1" min="3" max="3"/>
  </cols>
  <sheetData>
    <row r="1">
      <c r="A1" s="1" t="inlineStr">
        <is>
          <t>Debt - Schedule of Debt (Details) - USD ($) $ in Thousands</t>
        </is>
      </c>
      <c r="B1" s="2" t="inlineStr">
        <is>
          <t>6 Months Ended</t>
        </is>
      </c>
    </row>
    <row r="2">
      <c r="B2" s="2" t="inlineStr">
        <is>
          <t>Jun. 30, 2021</t>
        </is>
      </c>
      <c r="C2" s="2" t="inlineStr">
        <is>
          <t>Dec. 31, 2020</t>
        </is>
      </c>
    </row>
    <row r="3">
      <c r="A3" s="3" t="inlineStr">
        <is>
          <t>Debt Instrument [Line Items]</t>
        </is>
      </c>
    </row>
    <row r="4">
      <c r="A4" s="4" t="inlineStr">
        <is>
          <t>Total long-term debt</t>
        </is>
      </c>
      <c r="B4" s="6" t="n">
        <v>243311</v>
      </c>
      <c r="C4" s="6" t="n">
        <v>312247</v>
      </c>
    </row>
    <row r="5">
      <c r="A5" s="4" t="inlineStr">
        <is>
          <t>Less: Current portion of long-term debt</t>
        </is>
      </c>
      <c r="B5" s="5" t="n">
        <v>-18346</v>
      </c>
      <c r="C5" s="5" t="n">
        <v>-21860</v>
      </c>
    </row>
    <row r="6">
      <c r="A6" s="4" t="inlineStr">
        <is>
          <t>Less: Unamortized debt costs</t>
        </is>
      </c>
      <c r="B6" s="5" t="n">
        <v>-2253</v>
      </c>
      <c r="C6" s="5" t="n">
        <v>-2208</v>
      </c>
    </row>
    <row r="7">
      <c r="A7" s="4" t="inlineStr">
        <is>
          <t>Long-term debt, net of current portion</t>
        </is>
      </c>
      <c r="B7" s="5" t="n">
        <v>222712</v>
      </c>
      <c r="C7" s="5" t="n">
        <v>288179</v>
      </c>
    </row>
    <row r="8">
      <c r="A8" s="4" t="inlineStr">
        <is>
          <t>Various during 2021 - 2022</t>
        </is>
      </c>
    </row>
    <row r="9">
      <c r="A9" s="3" t="inlineStr">
        <is>
          <t>Debt Instrument [Line Items]</t>
        </is>
      </c>
    </row>
    <row r="10">
      <c r="A10" s="4" t="inlineStr">
        <is>
          <t>Short-term debt</t>
        </is>
      </c>
      <c r="B10" s="6" t="n">
        <v>60239</v>
      </c>
      <c r="C10" s="5" t="n">
        <v>140567</v>
      </c>
    </row>
    <row r="11">
      <c r="A11" s="4" t="inlineStr">
        <is>
          <t>Short-term debt, Interest Rate</t>
        </is>
      </c>
      <c r="B11" s="4" t="inlineStr">
        <is>
          <t>Libor plus margin</t>
        </is>
      </c>
    </row>
    <row r="12">
      <c r="A12" s="4" t="inlineStr">
        <is>
          <t>Notes Payable to Bank | Bank of Taiwan | June 2033</t>
        </is>
      </c>
    </row>
    <row r="13">
      <c r="A13" s="3" t="inlineStr">
        <is>
          <t>Debt Instrument [Line Items]</t>
        </is>
      </c>
    </row>
    <row r="14">
      <c r="A14" s="4" t="inlineStr">
        <is>
          <t>Total long-term debt</t>
        </is>
      </c>
      <c r="B14" s="6" t="n">
        <v>2574</v>
      </c>
      <c r="C14" s="5" t="n">
        <v>4154</v>
      </c>
    </row>
    <row r="15">
      <c r="A15" s="4" t="inlineStr">
        <is>
          <t>Long-term debt, Interest Rate</t>
        </is>
      </c>
      <c r="B15" s="4" t="inlineStr">
        <is>
          <t>Variable, 1.3% base</t>
        </is>
      </c>
    </row>
    <row r="16">
      <c r="A16" s="4" t="inlineStr">
        <is>
          <t>Notes Payable to Bank | China Trust Bank | May 2024</t>
        </is>
      </c>
    </row>
    <row r="17">
      <c r="A17" s="3" t="inlineStr">
        <is>
          <t>Debt Instrument [Line Items]</t>
        </is>
      </c>
    </row>
    <row r="18">
      <c r="A18" s="4" t="inlineStr">
        <is>
          <t>Total long-term debt</t>
        </is>
      </c>
      <c r="B18" s="6" t="n">
        <v>16727</v>
      </c>
      <c r="C18" s="5" t="n">
        <v>16714</v>
      </c>
    </row>
    <row r="19">
      <c r="A19" s="4" t="inlineStr">
        <is>
          <t>Long-term debt, Interest Rate</t>
        </is>
      </c>
      <c r="B19" s="4" t="inlineStr">
        <is>
          <t>Taibor 3 month rate + 0.5%</t>
        </is>
      </c>
    </row>
    <row r="20">
      <c r="A20" s="4" t="inlineStr">
        <is>
          <t>Notes Payable to Bank | China Trust Bank | December 2021</t>
        </is>
      </c>
    </row>
    <row r="21">
      <c r="A21" s="3" t="inlineStr">
        <is>
          <t>Debt Instrument [Line Items]</t>
        </is>
      </c>
    </row>
    <row r="22">
      <c r="A22" s="4" t="inlineStr">
        <is>
          <t>Total long-term debt</t>
        </is>
      </c>
      <c r="B22" s="6" t="n">
        <v>3586</v>
      </c>
      <c r="C22" s="5" t="n">
        <v>3511</v>
      </c>
    </row>
    <row r="23">
      <c r="A23" s="4" t="inlineStr">
        <is>
          <t>Long-term debt, Interest Rate</t>
        </is>
      </c>
      <c r="B23" s="4" t="inlineStr">
        <is>
          <t>Taibor 3 month rate + 0.5%</t>
        </is>
      </c>
    </row>
    <row r="24">
      <c r="A24" s="4" t="inlineStr">
        <is>
          <t>Notes Payable to Bank | E Sun Bank | December 2022</t>
        </is>
      </c>
    </row>
    <row r="25">
      <c r="A25" s="3" t="inlineStr">
        <is>
          <t>Debt Instrument [Line Items]</t>
        </is>
      </c>
    </row>
    <row r="26">
      <c r="A26" s="4" t="inlineStr">
        <is>
          <t>Total long-term debt</t>
        </is>
      </c>
      <c r="B26" s="6" t="n">
        <v>3586</v>
      </c>
      <c r="C26" s="5" t="n">
        <v>3511</v>
      </c>
    </row>
    <row r="27">
      <c r="A27" s="4" t="inlineStr">
        <is>
          <t>Long-term debt, Interest Rate</t>
        </is>
      </c>
      <c r="B27" s="4" t="inlineStr">
        <is>
          <t>1-M deposit rate plus 0.08%</t>
        </is>
      </c>
    </row>
    <row r="28">
      <c r="A28" s="4" t="inlineStr">
        <is>
          <t>Notes Payable to Bank | E Sun Bank | June 2027</t>
        </is>
      </c>
    </row>
    <row r="29">
      <c r="A29" s="3" t="inlineStr">
        <is>
          <t>Debt Instrument [Line Items]</t>
        </is>
      </c>
    </row>
    <row r="30">
      <c r="A30" s="4" t="inlineStr">
        <is>
          <t>Total long-term debt</t>
        </is>
      </c>
      <c r="B30" s="6" t="n">
        <v>394</v>
      </c>
      <c r="C30" s="5" t="n">
        <v>386</v>
      </c>
    </row>
    <row r="31">
      <c r="A31" s="4" t="inlineStr">
        <is>
          <t>Long-term debt, Interest Rate</t>
        </is>
      </c>
      <c r="B31" s="4" t="inlineStr">
        <is>
          <t>1-M deposit rate plus 0.08%</t>
        </is>
      </c>
    </row>
    <row r="32">
      <c r="A32" s="4" t="inlineStr">
        <is>
          <t>Notes Payable to Bank | E Sun Bank | June 2030</t>
        </is>
      </c>
    </row>
    <row r="33">
      <c r="A33" s="3" t="inlineStr">
        <is>
          <t>Debt Instrument [Line Items]</t>
        </is>
      </c>
    </row>
    <row r="34">
      <c r="A34" s="4" t="inlineStr">
        <is>
          <t>Total long-term debt</t>
        </is>
      </c>
      <c r="B34" s="6" t="n">
        <v>1757</v>
      </c>
      <c r="C34" s="5" t="n">
        <v>1721</v>
      </c>
    </row>
    <row r="35">
      <c r="A35" s="4" t="inlineStr">
        <is>
          <t>Long-term debt, Interest Rate</t>
        </is>
      </c>
      <c r="B35" s="4" t="inlineStr">
        <is>
          <t>1-M deposit rate plus 0.08%</t>
        </is>
      </c>
    </row>
    <row r="36">
      <c r="A36" s="4" t="inlineStr">
        <is>
          <t>Notes Payable to Bank | HSBC | January 2023</t>
        </is>
      </c>
    </row>
    <row r="37">
      <c r="A37" s="3" t="inlineStr">
        <is>
          <t>Debt Instrument [Line Items]</t>
        </is>
      </c>
    </row>
    <row r="38">
      <c r="A38" s="4" t="inlineStr">
        <is>
          <t>Total long-term debt</t>
        </is>
      </c>
      <c r="B38" s="6" t="n">
        <v>100000</v>
      </c>
    </row>
    <row r="39">
      <c r="A39" s="4" t="inlineStr">
        <is>
          <t>Long-term debt, Interest Rate</t>
        </is>
      </c>
      <c r="B39" s="4" t="inlineStr">
        <is>
          <t>Libor plus margin</t>
        </is>
      </c>
    </row>
    <row r="40">
      <c r="A40" s="4" t="inlineStr">
        <is>
          <t>Term Loan and Revolver | May 2024</t>
        </is>
      </c>
    </row>
    <row r="41">
      <c r="A41" s="3" t="inlineStr">
        <is>
          <t>Debt Instrument [Line Items]</t>
        </is>
      </c>
    </row>
    <row r="42">
      <c r="A42" s="4" t="inlineStr">
        <is>
          <t>Total long-term debt</t>
        </is>
      </c>
      <c r="B42" s="6" t="n">
        <v>114687</v>
      </c>
      <c r="C42" s="6" t="n">
        <v>282250</v>
      </c>
    </row>
    <row r="43">
      <c r="A43" s="4" t="inlineStr">
        <is>
          <t>Long-term debt, Interest Rate</t>
        </is>
      </c>
      <c r="B43" s="4" t="inlineStr">
        <is>
          <t>Libor plus margi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6" customWidth="1" min="5" max="5"/>
  </cols>
  <sheetData>
    <row r="1">
      <c r="A1" s="1" t="inlineStr">
        <is>
          <t>Commitments and Contingencies - Additional Information (Details) £ in Millions, $ in Millions</t>
        </is>
      </c>
      <c r="B1" s="2" t="inlineStr">
        <is>
          <t>6 Months Ended</t>
        </is>
      </c>
    </row>
    <row r="2">
      <c r="B2" s="2" t="inlineStr">
        <is>
          <t>Jun. 30, 2021USD ($)$ / £</t>
        </is>
      </c>
      <c r="C2" s="2" t="inlineStr">
        <is>
          <t>Jun. 30, 2021GBP (£)$ / £</t>
        </is>
      </c>
      <c r="D2" s="2" t="inlineStr">
        <is>
          <t>Mar. 31, 2019USD ($)$ / £</t>
        </is>
      </c>
      <c r="E2" s="2" t="inlineStr">
        <is>
          <t>Mar. 31, 2019GBP (£)$ / £</t>
        </is>
      </c>
    </row>
    <row r="3">
      <c r="A3" s="3" t="inlineStr">
        <is>
          <t>Commitments And Contingencies Disclosure [Abstract]</t>
        </is>
      </c>
    </row>
    <row r="4">
      <c r="A4" s="4" t="inlineStr">
        <is>
          <t>Purchase Commitments</t>
        </is>
      </c>
      <c r="B4" s="9" t="n">
        <v>66.8</v>
      </c>
    </row>
    <row r="5">
      <c r="A5" s="4" t="inlineStr">
        <is>
          <t>Long-term purchase commitment, Amount</t>
        </is>
      </c>
      <c r="B5" s="9" t="n">
        <v>28.7</v>
      </c>
    </row>
    <row r="6">
      <c r="A6" s="4" t="inlineStr">
        <is>
          <t>Defined benefit plan, estimated future employer contributions in current fiscal year, description</t>
        </is>
      </c>
      <c r="B6" s="4" t="inlineStr">
        <is>
          <t>We have a contributory defined benefit plan that covers certain employees in the United Kingdom.  As of June 30, 2021, the underfunded liability for this defined benefit plan was approximately $19.9 million.  An actuarial valuation was performed as of March 31, 2019, resulting in a deficit of approximately GBP 26.7 million (approximately $37.4 million based on a GBP: USD exchange rate of 1.4:1). As a result of this valuation we have agreed to a revised schedule of contributions of GBP 2.0 million (approximately $2.8 million based on a GBP: USD exchange rate of 1.4:1) to be paid in annual installments with effect from April 1, 2020 to address the deficit revealed by the valuation (with the first payment made by March 31, 2021, and payments to be made by December 31 each year thereafter). These contributions, together with the assumed asset outperformance, are expected to eliminate the deficit by December 31, 2028. Further, we will pay GBP 0.2 million (approximately $0.3 million based on GBP: USD exchange rate oat 1.4:1) in annual installments to cover expenses.</t>
        </is>
      </c>
    </row>
    <row r="7">
      <c r="A7" s="4" t="inlineStr">
        <is>
          <t>Defined benefit plan, annual future benefit payments</t>
        </is>
      </c>
      <c r="B7" s="9" t="n">
        <v>2.8</v>
      </c>
      <c r="C7" s="10" t="n">
        <v>2</v>
      </c>
    </row>
    <row r="8">
      <c r="A8" s="4" t="inlineStr">
        <is>
          <t>Unfunded liability of defined benefit plan, deficit</t>
        </is>
      </c>
      <c r="D8" s="9" t="n">
        <v>37.4</v>
      </c>
      <c r="E8" s="11" t="n">
        <v>26.7</v>
      </c>
    </row>
    <row r="9">
      <c r="A9" s="4" t="inlineStr">
        <is>
          <t>Defined benefit plan, additional annual future benefit payments</t>
        </is>
      </c>
      <c r="B9" s="9" t="n">
        <v>0.3</v>
      </c>
      <c r="C9" s="11" t="n">
        <v>0.2</v>
      </c>
    </row>
    <row r="10">
      <c r="A10" s="4" t="inlineStr">
        <is>
          <t>GBP:USD exchange rate | $ / £</t>
        </is>
      </c>
      <c r="B10" s="12" t="n">
        <v>1.4</v>
      </c>
      <c r="C10" s="12" t="n">
        <v>1.4</v>
      </c>
      <c r="D10" s="12" t="n">
        <v>1.4</v>
      </c>
      <c r="E10" s="12" t="n">
        <v>1.4</v>
      </c>
    </row>
    <row r="11">
      <c r="A11" s="4" t="inlineStr">
        <is>
          <t>Unfunded liability of defined benefit plan</t>
        </is>
      </c>
      <c r="B11" s="9" t="n">
        <v>19.9</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Additional Information (Details) - USD ($)</t>
        </is>
      </c>
      <c r="B1" s="2" t="inlineStr">
        <is>
          <t>6 Months Ended</t>
        </is>
      </c>
    </row>
    <row r="2">
      <c r="B2" s="2" t="inlineStr">
        <is>
          <t>Jun. 30, 2021</t>
        </is>
      </c>
      <c r="C2" s="2" t="inlineStr">
        <is>
          <t>Dec. 31, 2020</t>
        </is>
      </c>
    </row>
    <row r="3">
      <c r="A3" s="3" t="inlineStr">
        <is>
          <t>Derivative [Line Items]</t>
        </is>
      </c>
    </row>
    <row r="4">
      <c r="A4" s="4" t="inlineStr">
        <is>
          <t>Objectives for using derivative instruments</t>
        </is>
      </c>
      <c r="B4" s="4" t="inlineStr">
        <is>
          <t>The Company’s objectives in using interest rate derivatives are to add stability to interest expense and to manage its exposure to interest rate movements. To accomplish these objectives,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is>
      </c>
    </row>
    <row r="5">
      <c r="A5" s="4" t="inlineStr">
        <is>
          <t>Net derivative gain will be reclassified from AOCI into net income</t>
        </is>
      </c>
      <c r="B5" s="6" t="n">
        <v>200000</v>
      </c>
    </row>
    <row r="6">
      <c r="A6" s="4" t="inlineStr">
        <is>
          <t>Posted collateral related to agreements</t>
        </is>
      </c>
      <c r="B6" s="5" t="n">
        <v>0</v>
      </c>
      <c r="C6" s="6" t="n">
        <v>0</v>
      </c>
    </row>
    <row r="7">
      <c r="A7" s="4" t="inlineStr">
        <is>
          <t>Foreign Currency Forward Contracts</t>
        </is>
      </c>
    </row>
    <row r="8">
      <c r="A8" s="3" t="inlineStr">
        <is>
          <t>Derivative [Line Items]</t>
        </is>
      </c>
    </row>
    <row r="9">
      <c r="A9" s="4" t="inlineStr">
        <is>
          <t>Fair value of foreign currency derivative instruments not designated as hedging</t>
        </is>
      </c>
      <c r="B9" s="5" t="n">
        <v>215600000</v>
      </c>
      <c r="C9" s="6" t="n">
        <v>276200000</v>
      </c>
    </row>
    <row r="10">
      <c r="A10" s="4" t="inlineStr">
        <is>
          <t>Maximum | Foreign Currency Forward Contracts</t>
        </is>
      </c>
    </row>
    <row r="11">
      <c r="A11" s="3" t="inlineStr">
        <is>
          <t>Derivative [Line Items]</t>
        </is>
      </c>
    </row>
    <row r="12">
      <c r="A12" s="4" t="inlineStr">
        <is>
          <t>Fair value of foreign exchange hedges</t>
        </is>
      </c>
      <c r="B12" s="6" t="n">
        <v>3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Interest Rate Related Derivative Financial Instruments and Their Classification on Our Condensed Consolidated Balance Sheets (Details) - Interest Rate Swaps and Collars - Designated as Hedging Instrument - USD ($) $ in Thousands</t>
        </is>
      </c>
      <c r="B1" s="2" t="inlineStr">
        <is>
          <t>Jun. 30, 2021</t>
        </is>
      </c>
      <c r="C1" s="2" t="inlineStr">
        <is>
          <t>Dec. 31, 2020</t>
        </is>
      </c>
    </row>
    <row r="2">
      <c r="A2" s="4" t="inlineStr">
        <is>
          <t>Other Current Liabilities</t>
        </is>
      </c>
    </row>
    <row r="3">
      <c r="A3" s="3" t="inlineStr">
        <is>
          <t>Derivative [Line Items]</t>
        </is>
      </c>
    </row>
    <row r="4">
      <c r="A4" s="4" t="inlineStr">
        <is>
          <t>Fair value of derivative instruments, liability derivatives</t>
        </is>
      </c>
      <c r="B4" s="6" t="n">
        <v>624</v>
      </c>
      <c r="C4" s="6" t="n">
        <v>2008</v>
      </c>
    </row>
    <row r="5">
      <c r="A5" s="4" t="inlineStr">
        <is>
          <t>Other Liabilities</t>
        </is>
      </c>
    </row>
    <row r="6">
      <c r="A6" s="3" t="inlineStr">
        <is>
          <t>Derivative [Line Items]</t>
        </is>
      </c>
    </row>
    <row r="7">
      <c r="A7" s="4" t="inlineStr">
        <is>
          <t>Fair value of derivative instruments, liability derivatives</t>
        </is>
      </c>
      <c r="C7" s="6" t="n">
        <v>6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s>
  <sheetData>
    <row r="1">
      <c r="A1" s="1" t="inlineStr">
        <is>
          <t>Derivative Financial Instruments - Summary of Effect of Derivative Financial Instruments on Our Condensed Consolidat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signated as Hedging Instrument | Interest Rate Swaps and Collars</t>
        </is>
      </c>
    </row>
    <row r="4">
      <c r="A4" s="3" t="inlineStr">
        <is>
          <t>Derivative Instruments Gain Loss [Line Items]</t>
        </is>
      </c>
    </row>
    <row r="5">
      <c r="A5" s="4" t="inlineStr">
        <is>
          <t>Amount of Gain or (Loss) Recognized in OCI on Derivative</t>
        </is>
      </c>
      <c r="B5" s="6" t="n">
        <v>-6</v>
      </c>
      <c r="C5" s="6" t="n">
        <v>-180</v>
      </c>
      <c r="D5" s="6" t="n">
        <v>-11</v>
      </c>
      <c r="E5" s="6" t="n">
        <v>-1571</v>
      </c>
    </row>
    <row r="6">
      <c r="A6" s="4" t="inlineStr">
        <is>
          <t>Location of Gain or (Loss) Reclassified from Accumulated OCI into Income</t>
        </is>
      </c>
      <c r="B6" s="4" t="inlineStr">
        <is>
          <t>Interest expense</t>
        </is>
      </c>
      <c r="D6" s="4" t="inlineStr">
        <is>
          <t>Interest expense</t>
        </is>
      </c>
    </row>
    <row r="7">
      <c r="A7" s="4" t="inlineStr">
        <is>
          <t>Amount of Gain or (Loss) Reclassified from Accumulated OCI into Net Income</t>
        </is>
      </c>
      <c r="B7" s="6" t="n">
        <v>-166</v>
      </c>
      <c r="C7" s="5" t="n">
        <v>-2</v>
      </c>
      <c r="D7" s="6" t="n">
        <v>-327</v>
      </c>
      <c r="E7" s="5" t="n">
        <v>-73</v>
      </c>
    </row>
    <row r="8">
      <c r="A8" s="4" t="inlineStr">
        <is>
          <t>Location of Gain or (Loss) Recognized in Income on Derivative (Ineffective Portion Excluded from Effectiveness Testing)</t>
        </is>
      </c>
      <c r="B8" s="4" t="inlineStr">
        <is>
          <t>Interest expense</t>
        </is>
      </c>
      <c r="D8" s="4" t="inlineStr">
        <is>
          <t>N/A</t>
        </is>
      </c>
    </row>
    <row r="9">
      <c r="A9" s="4" t="inlineStr">
        <is>
          <t>Designated as Hedging Instrument | Cross Currency Swaps</t>
        </is>
      </c>
    </row>
    <row r="10">
      <c r="A10" s="3" t="inlineStr">
        <is>
          <t>Derivative Instruments Gain Loss [Line Items]</t>
        </is>
      </c>
    </row>
    <row r="11">
      <c r="A11" s="4" t="inlineStr">
        <is>
          <t>Amount of Gain or (Loss) Recognized in OCI on Derivative</t>
        </is>
      </c>
      <c r="B11" s="6" t="n">
        <v>-2186</v>
      </c>
      <c r="D11" s="6" t="n">
        <v>976</v>
      </c>
    </row>
    <row r="12">
      <c r="A12" s="4" t="inlineStr">
        <is>
          <t>Location of Gain or (Loss) Reclassified from Accumulated OCI into Income</t>
        </is>
      </c>
      <c r="B12" s="4" t="inlineStr">
        <is>
          <t>N/A</t>
        </is>
      </c>
      <c r="D12" s="4" t="inlineStr">
        <is>
          <t>N/A</t>
        </is>
      </c>
    </row>
    <row r="13">
      <c r="A13" s="4" t="inlineStr">
        <is>
          <t>Location of Gain or (Loss) Recognized in Income on Derivative (Ineffective Portion Excluded from Effectiveness Testing)</t>
        </is>
      </c>
      <c r="B13" s="4" t="inlineStr">
        <is>
          <t>Interest income</t>
        </is>
      </c>
      <c r="D13" s="4" t="inlineStr">
        <is>
          <t>Interest income</t>
        </is>
      </c>
    </row>
    <row r="14">
      <c r="A14" s="4" t="inlineStr">
        <is>
          <t>Amount of Gain or (Loss) Recognized in Income on Derivative (Ineffective Portion and Amount Excluded from Effectiveness Testing)</t>
        </is>
      </c>
      <c r="B14" s="6" t="n">
        <v>616</v>
      </c>
      <c r="D14" s="6" t="n">
        <v>1226</v>
      </c>
    </row>
    <row r="15">
      <c r="A15" s="4" t="inlineStr">
        <is>
          <t>Not Designated as Hedging Instrument | Foreign Currency Forward Contracts</t>
        </is>
      </c>
    </row>
    <row r="16">
      <c r="A16" s="3" t="inlineStr">
        <is>
          <t>Derivative Instruments Gain Loss [Line Items]</t>
        </is>
      </c>
    </row>
    <row r="17">
      <c r="A17" s="4" t="inlineStr">
        <is>
          <t>Amount of Gain or (Loss) Recognized in Net Income</t>
        </is>
      </c>
      <c r="B17" s="6" t="n">
        <v>4599</v>
      </c>
      <c r="C17" s="6" t="n">
        <v>-391</v>
      </c>
      <c r="D17" s="6" t="n">
        <v>1793</v>
      </c>
      <c r="E17" s="6" t="n">
        <v>-2538</v>
      </c>
    </row>
    <row r="18">
      <c r="A18" s="4" t="inlineStr">
        <is>
          <t>Location of Gain or (Loss) Recognized in Net Income</t>
        </is>
      </c>
      <c r="B18" s="4" t="inlineStr">
        <is>
          <t>Foreign currency loss, net</t>
        </is>
      </c>
      <c r="D18" s="4" t="inlineStr">
        <is>
          <t>Foreign currency loss, net</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4149</v>
      </c>
      <c r="C4" s="6" t="n">
        <v>3669</v>
      </c>
      <c r="D4" s="6" t="n">
        <v>8384</v>
      </c>
      <c r="E4" s="6" t="n">
        <v>7399</v>
      </c>
    </row>
    <row r="5">
      <c r="A5" s="3" t="inlineStr">
        <is>
          <t>Finance lease expense:</t>
        </is>
      </c>
    </row>
    <row r="6">
      <c r="A6" s="4" t="inlineStr">
        <is>
          <t>Amortization of assets</t>
        </is>
      </c>
      <c r="B6" s="5" t="n">
        <v>2</v>
      </c>
      <c r="C6" s="5" t="n">
        <v>209</v>
      </c>
      <c r="D6" s="5" t="n">
        <v>213</v>
      </c>
      <c r="E6" s="5" t="n">
        <v>418</v>
      </c>
    </row>
    <row r="7">
      <c r="A7" s="4" t="inlineStr">
        <is>
          <t>Interest on lease liabilities</t>
        </is>
      </c>
      <c r="C7" s="5" t="n">
        <v>6</v>
      </c>
      <c r="D7" s="5" t="n">
        <v>1</v>
      </c>
      <c r="E7" s="5" t="n">
        <v>13</v>
      </c>
    </row>
    <row r="8">
      <c r="A8" s="4" t="inlineStr">
        <is>
          <t>Short-term lease expense</t>
        </is>
      </c>
      <c r="B8" s="5" t="n">
        <v>246</v>
      </c>
      <c r="C8" s="5" t="n">
        <v>122</v>
      </c>
      <c r="D8" s="5" t="n">
        <v>491</v>
      </c>
      <c r="E8" s="5" t="n">
        <v>216</v>
      </c>
    </row>
    <row r="9">
      <c r="A9" s="4" t="inlineStr">
        <is>
          <t>Variable lease expense</t>
        </is>
      </c>
      <c r="B9" s="5" t="n">
        <v>1161</v>
      </c>
      <c r="C9" s="5" t="n">
        <v>738</v>
      </c>
      <c r="D9" s="5" t="n">
        <v>2290</v>
      </c>
      <c r="E9" s="5" t="n">
        <v>1449</v>
      </c>
    </row>
    <row r="10">
      <c r="A10" s="4" t="inlineStr">
        <is>
          <t>Total lease expense</t>
        </is>
      </c>
      <c r="B10" s="6" t="n">
        <v>5558</v>
      </c>
      <c r="C10" s="6" t="n">
        <v>4744</v>
      </c>
      <c r="D10" s="6" t="n">
        <v>11379</v>
      </c>
      <c r="E10" s="6" t="n">
        <v>94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Balance Sheet Information Related to Leases (Details) - USD ($) $ in Thousands</t>
        </is>
      </c>
      <c r="B1" s="2" t="inlineStr">
        <is>
          <t>Jun. 30, 2021</t>
        </is>
      </c>
      <c r="C1" s="2" t="inlineStr">
        <is>
          <t>Dec. 31, 2020</t>
        </is>
      </c>
    </row>
    <row r="2">
      <c r="A2" s="3" t="inlineStr">
        <is>
          <t>Operating leases:</t>
        </is>
      </c>
    </row>
    <row r="3">
      <c r="A3" s="4" t="inlineStr">
        <is>
          <t>Operating lease ROU assets</t>
        </is>
      </c>
      <c r="B3" s="6" t="n">
        <v>60587</v>
      </c>
      <c r="C3" s="6" t="n">
        <v>54457</v>
      </c>
    </row>
    <row r="4">
      <c r="A4" s="4" t="inlineStr">
        <is>
          <t>Current operating lease liabilities</t>
        </is>
      </c>
      <c r="B4" s="5" t="n">
        <v>13787</v>
      </c>
      <c r="C4" s="5" t="n">
        <v>10663</v>
      </c>
    </row>
    <row r="5">
      <c r="A5" s="4" t="inlineStr">
        <is>
          <t>Noncurrent operating lease liabilities</t>
        </is>
      </c>
      <c r="B5" s="5" t="n">
        <v>30423</v>
      </c>
      <c r="C5" s="5" t="n">
        <v>27041</v>
      </c>
    </row>
    <row r="6">
      <c r="A6" s="4" t="inlineStr">
        <is>
          <t>Total operating lease liabilities</t>
        </is>
      </c>
      <c r="B6" s="5" t="n">
        <v>44210</v>
      </c>
      <c r="C6" s="5" t="n">
        <v>37704</v>
      </c>
    </row>
    <row r="7">
      <c r="A7" s="3" t="inlineStr">
        <is>
          <t>Finance leases:</t>
        </is>
      </c>
    </row>
    <row r="8">
      <c r="A8" s="4" t="inlineStr">
        <is>
          <t>Finance lease ROU assets</t>
        </is>
      </c>
      <c r="B8" s="5" t="n">
        <v>2549</v>
      </c>
      <c r="C8" s="5" t="n">
        <v>2507</v>
      </c>
    </row>
    <row r="9">
      <c r="A9" s="4" t="inlineStr">
        <is>
          <t>Accumulated amortization</t>
        </is>
      </c>
      <c r="B9" s="5" t="n">
        <v>-2518</v>
      </c>
      <c r="C9" s="5" t="n">
        <v>-2298</v>
      </c>
    </row>
    <row r="10">
      <c r="A10" s="4" t="inlineStr">
        <is>
          <t>Finance lease ROU assets, net</t>
        </is>
      </c>
      <c r="B10" s="5" t="n">
        <v>31</v>
      </c>
      <c r="C10" s="5" t="n">
        <v>209</v>
      </c>
    </row>
    <row r="11">
      <c r="A11" s="4" t="inlineStr">
        <is>
          <t>Current finance lease liabilities</t>
        </is>
      </c>
      <c r="B11" s="5" t="n">
        <v>12</v>
      </c>
      <c r="C11" s="5" t="n">
        <v>149</v>
      </c>
    </row>
    <row r="12">
      <c r="A12" s="4" t="inlineStr">
        <is>
          <t>Non-current finance lease liabilities</t>
        </is>
      </c>
      <c r="B12" s="5" t="n">
        <v>21</v>
      </c>
      <c r="C12" s="5" t="n">
        <v>24</v>
      </c>
    </row>
    <row r="13">
      <c r="A13" s="4" t="inlineStr">
        <is>
          <t>Total finance lease liabilities</t>
        </is>
      </c>
      <c r="B13" s="6" t="n">
        <v>33</v>
      </c>
      <c r="C13" s="6" t="n">
        <v>173</v>
      </c>
    </row>
    <row r="14">
      <c r="A14" s="3" t="inlineStr">
        <is>
          <t>Weighted average remaining lease term (in years):</t>
        </is>
      </c>
    </row>
    <row r="15">
      <c r="A15" s="4" t="inlineStr">
        <is>
          <t>Operating leases</t>
        </is>
      </c>
      <c r="B15" s="4" t="inlineStr">
        <is>
          <t>6 years 9 months 18 days</t>
        </is>
      </c>
      <c r="C15" s="4" t="inlineStr">
        <is>
          <t>7 years 7 months 6 days</t>
        </is>
      </c>
    </row>
    <row r="16">
      <c r="A16" s="4" t="inlineStr">
        <is>
          <t>Finance leases</t>
        </is>
      </c>
      <c r="B16" s="4" t="inlineStr">
        <is>
          <t>2 years 9 months 18 days</t>
        </is>
      </c>
      <c r="C16" s="4" t="inlineStr">
        <is>
          <t>7 months 6 days</t>
        </is>
      </c>
    </row>
    <row r="17">
      <c r="A17" s="3" t="inlineStr">
        <is>
          <t>Weighted average discount rate:</t>
        </is>
      </c>
    </row>
    <row r="18">
      <c r="A18" s="4" t="inlineStr">
        <is>
          <t>Operating leases</t>
        </is>
      </c>
      <c r="B18" s="4" t="inlineStr">
        <is>
          <t>4.00%</t>
        </is>
      </c>
      <c r="C18" s="4" t="inlineStr">
        <is>
          <t>4.00%</t>
        </is>
      </c>
    </row>
    <row r="19">
      <c r="A19" s="4" t="inlineStr">
        <is>
          <t>Finance leases</t>
        </is>
      </c>
      <c r="B19" s="4" t="inlineStr">
        <is>
          <t>3.70%</t>
        </is>
      </c>
      <c r="C19" s="4" t="inlineStr">
        <is>
          <t>3.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Related to Leases (Details) - USD ($) $ in Thousands</t>
        </is>
      </c>
      <c r="B1" s="2" t="inlineStr">
        <is>
          <t>6 Months Ended</t>
        </is>
      </c>
    </row>
    <row r="2">
      <c r="B2" s="2" t="inlineStr">
        <is>
          <t>Jun. 30, 2021</t>
        </is>
      </c>
      <c r="C2" s="2" t="inlineStr">
        <is>
          <t>Jun. 30, 2020</t>
        </is>
      </c>
    </row>
    <row r="3">
      <c r="A3" s="3" t="inlineStr">
        <is>
          <t>Cash paid for the amounts included in the measurements of lease liabilities:</t>
        </is>
      </c>
    </row>
    <row r="4">
      <c r="A4" s="4" t="inlineStr">
        <is>
          <t>Operating cash outflows from operating leases</t>
        </is>
      </c>
      <c r="B4" s="6" t="n">
        <v>10973</v>
      </c>
      <c r="C4" s="6" t="n">
        <v>9753</v>
      </c>
    </row>
    <row r="5">
      <c r="A5" s="4" t="inlineStr">
        <is>
          <t>Operating cash outflows from finance leases</t>
        </is>
      </c>
      <c r="B5" s="5" t="n">
        <v>1</v>
      </c>
      <c r="C5" s="5" t="n">
        <v>13</v>
      </c>
    </row>
    <row r="6">
      <c r="A6" s="4" t="inlineStr">
        <is>
          <t>Financing cash outflow from finance leases</t>
        </is>
      </c>
      <c r="B6" s="5" t="n">
        <v>151</v>
      </c>
      <c r="C6" s="5" t="n">
        <v>445</v>
      </c>
    </row>
    <row r="7">
      <c r="A7" s="3" t="inlineStr">
        <is>
          <t>ROU assets obtained in exchange for lease liabilities incurred:</t>
        </is>
      </c>
    </row>
    <row r="8">
      <c r="A8" s="4" t="inlineStr">
        <is>
          <t>Operating leases</t>
        </is>
      </c>
      <c r="B8" s="6" t="n">
        <v>12265</v>
      </c>
      <c r="C8" s="6" t="n">
        <v>5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y Maturities (Details) - USD ($) $ in Thousands</t>
        </is>
      </c>
      <c r="B1" s="2" t="inlineStr">
        <is>
          <t>Jun. 30, 2021</t>
        </is>
      </c>
      <c r="C1" s="2" t="inlineStr">
        <is>
          <t>Dec. 31, 2020</t>
        </is>
      </c>
    </row>
    <row r="2">
      <c r="A2" s="3" t="inlineStr">
        <is>
          <t>Leases [Abstract]</t>
        </is>
      </c>
    </row>
    <row r="3">
      <c r="A3" s="4" t="inlineStr">
        <is>
          <t>Operating Leases, Remainder of 2021</t>
        </is>
      </c>
      <c r="B3" s="6" t="n">
        <v>7791</v>
      </c>
    </row>
    <row r="4">
      <c r="A4" s="4" t="inlineStr">
        <is>
          <t>Operating Leases, 2022</t>
        </is>
      </c>
      <c r="B4" s="5" t="n">
        <v>14253</v>
      </c>
    </row>
    <row r="5">
      <c r="A5" s="4" t="inlineStr">
        <is>
          <t>Operating Leases, 2023</t>
        </is>
      </c>
      <c r="B5" s="5" t="n">
        <v>9242</v>
      </c>
    </row>
    <row r="6">
      <c r="A6" s="4" t="inlineStr">
        <is>
          <t>Operating Leases, 2024</t>
        </is>
      </c>
      <c r="B6" s="5" t="n">
        <v>4359</v>
      </c>
    </row>
    <row r="7">
      <c r="A7" s="4" t="inlineStr">
        <is>
          <t>Operating Leases, 2025</t>
        </is>
      </c>
      <c r="B7" s="5" t="n">
        <v>4173</v>
      </c>
    </row>
    <row r="8">
      <c r="A8" s="4" t="inlineStr">
        <is>
          <t>Operating Leases, 2026</t>
        </is>
      </c>
      <c r="B8" s="5" t="n">
        <v>2742</v>
      </c>
    </row>
    <row r="9">
      <c r="A9" s="4" t="inlineStr">
        <is>
          <t>Operating Leases, 2027and thereafter</t>
        </is>
      </c>
      <c r="B9" s="5" t="n">
        <v>8830</v>
      </c>
    </row>
    <row r="10">
      <c r="A10" s="4" t="inlineStr">
        <is>
          <t>Operating Leases, Total lease payments</t>
        </is>
      </c>
      <c r="B10" s="5" t="n">
        <v>51390</v>
      </c>
    </row>
    <row r="11">
      <c r="A11" s="4" t="inlineStr">
        <is>
          <t>Operating Leases, Less: imputed interest</t>
        </is>
      </c>
      <c r="B11" s="5" t="n">
        <v>-7180</v>
      </c>
    </row>
    <row r="12">
      <c r="A12" s="4" t="inlineStr">
        <is>
          <t>Total operating lease liabilities</t>
        </is>
      </c>
      <c r="B12" s="5" t="n">
        <v>44210</v>
      </c>
      <c r="C12" s="6" t="n">
        <v>37704</v>
      </c>
    </row>
    <row r="13">
      <c r="A13" s="4" t="inlineStr">
        <is>
          <t>Operating Leases, Less: current obligations</t>
        </is>
      </c>
      <c r="B13" s="5" t="n">
        <v>-13787</v>
      </c>
      <c r="C13" s="5" t="n">
        <v>-10663</v>
      </c>
    </row>
    <row r="14">
      <c r="A14" s="4" t="inlineStr">
        <is>
          <t>Noncurrent operating lease liabilities</t>
        </is>
      </c>
      <c r="B14" s="5" t="n">
        <v>30423</v>
      </c>
      <c r="C14" s="5" t="n">
        <v>27041</v>
      </c>
    </row>
    <row r="15">
      <c r="A15" s="4" t="inlineStr">
        <is>
          <t>Finance Leases, Remainder of 2021</t>
        </is>
      </c>
      <c r="B15" s="5" t="n">
        <v>6</v>
      </c>
    </row>
    <row r="16">
      <c r="A16" s="4" t="inlineStr">
        <is>
          <t>Finance Leases, 2022</t>
        </is>
      </c>
      <c r="B16" s="5" t="n">
        <v>13</v>
      </c>
    </row>
    <row r="17">
      <c r="A17" s="4" t="inlineStr">
        <is>
          <t>Finance Leases, 2023</t>
        </is>
      </c>
      <c r="B17" s="5" t="n">
        <v>11</v>
      </c>
    </row>
    <row r="18">
      <c r="A18" s="4" t="inlineStr">
        <is>
          <t>Finance Leases, 2024</t>
        </is>
      </c>
      <c r="B18" s="5" t="n">
        <v>5</v>
      </c>
    </row>
    <row r="19">
      <c r="A19" s="4" t="inlineStr">
        <is>
          <t>Finance Leases, Total lease payments</t>
        </is>
      </c>
      <c r="B19" s="5" t="n">
        <v>35</v>
      </c>
    </row>
    <row r="20">
      <c r="A20" s="4" t="inlineStr">
        <is>
          <t>Finance Leases, Less: imputed interest</t>
        </is>
      </c>
      <c r="B20" s="5" t="n">
        <v>-2</v>
      </c>
    </row>
    <row r="21">
      <c r="A21" s="4" t="inlineStr">
        <is>
          <t>Total finance lease liabilities</t>
        </is>
      </c>
      <c r="B21" s="5" t="n">
        <v>33</v>
      </c>
      <c r="C21" s="5" t="n">
        <v>173</v>
      </c>
    </row>
    <row r="22">
      <c r="A22" s="4" t="inlineStr">
        <is>
          <t>Finance Leases, Less: current obligations</t>
        </is>
      </c>
      <c r="B22" s="5" t="n">
        <v>-12</v>
      </c>
      <c r="C22" s="5" t="n">
        <v>-149</v>
      </c>
    </row>
    <row r="23">
      <c r="A23" s="4" t="inlineStr">
        <is>
          <t>Non-current finance lease liabilities</t>
        </is>
      </c>
      <c r="B23" s="6" t="n">
        <v>21</v>
      </c>
      <c r="C23" s="6" t="n">
        <v>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 Additional Information (Details) - Deferred Compensation Plan - USD ($) $ in Millions</t>
        </is>
      </c>
      <c r="B1" s="2" t="inlineStr">
        <is>
          <t>6 Months Ended</t>
        </is>
      </c>
    </row>
    <row r="2">
      <c r="B2" s="2" t="inlineStr">
        <is>
          <t>Jun. 30, 2021</t>
        </is>
      </c>
      <c r="C2" s="2" t="inlineStr">
        <is>
          <t>Dec. 31, 2020</t>
        </is>
      </c>
    </row>
    <row r="3">
      <c r="A3" s="3" t="inlineStr">
        <is>
          <t>Defined Benefit Plan Disclosure [Line Items]</t>
        </is>
      </c>
    </row>
    <row r="4">
      <c r="A4" s="4" t="inlineStr">
        <is>
          <t>Deferred compensation arrangements, overall, description</t>
        </is>
      </c>
      <c r="B4" s="4" t="inlineStr">
        <is>
          <t xml:space="preserve">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primarily by investing in the actual underlying investments. At June 30, 2021 and December 31, 2020, these investments totaled approximately $14.1 million and $12.8 million, respectively. </t>
        </is>
      </c>
    </row>
    <row r="5">
      <c r="A5" s="4" t="inlineStr">
        <is>
          <t>Deferred compensation plan assets</t>
        </is>
      </c>
      <c r="B5" s="9" t="n">
        <v>14.1</v>
      </c>
      <c r="C5" s="9" t="n">
        <v>1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 width="27" customWidth="1" min="5" max="5"/>
    <col width="18" customWidth="1" min="6" max="6"/>
    <col width="37" customWidth="1" min="7" max="7"/>
    <col width="47" customWidth="1" min="8" max="8"/>
    <col width="24" customWidth="1" min="9" max="9"/>
  </cols>
  <sheetData>
    <row r="1">
      <c r="A1" s="1" t="inlineStr">
        <is>
          <t>CONDENSED CONSOLIDATED STATEMENTS OF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Total Diodes Incorporated Stockholders' Equity</t>
        </is>
      </c>
      <c r="I1" s="2" t="inlineStr">
        <is>
          <t>Noncontrolling Interest</t>
        </is>
      </c>
    </row>
    <row r="2">
      <c r="A2" s="4" t="inlineStr">
        <is>
          <t>BALANCE at Dec. 31, 2019</t>
        </is>
      </c>
      <c r="B2" s="6" t="n">
        <v>1152783</v>
      </c>
      <c r="C2" s="6" t="n">
        <v>35111</v>
      </c>
      <c r="D2" s="6" t="n">
        <v>-37768</v>
      </c>
      <c r="E2" s="6" t="n">
        <v>427262</v>
      </c>
      <c r="F2" s="6" t="n">
        <v>789958</v>
      </c>
      <c r="G2" s="6" t="n">
        <v>-108139</v>
      </c>
      <c r="H2" s="6" t="n">
        <v>1106424</v>
      </c>
      <c r="I2" s="6" t="n">
        <v>46359</v>
      </c>
    </row>
    <row r="3">
      <c r="A3" s="4" t="inlineStr">
        <is>
          <t>Common stock shares beginning at Dec. 31, 2019</t>
        </is>
      </c>
      <c r="C3" s="5" t="n">
        <v>52664000</v>
      </c>
      <c r="D3" s="5" t="n">
        <v>-1457000</v>
      </c>
    </row>
    <row r="4">
      <c r="A4" s="4" t="inlineStr">
        <is>
          <t>Total comprehensive income</t>
        </is>
      </c>
      <c r="B4" s="5" t="n">
        <v>31435</v>
      </c>
      <c r="F4" s="5" t="n">
        <v>41201</v>
      </c>
      <c r="G4" s="5" t="n">
        <v>-10353</v>
      </c>
      <c r="H4" s="5" t="n">
        <v>30848</v>
      </c>
      <c r="I4" s="5" t="n">
        <v>587</v>
      </c>
    </row>
    <row r="5">
      <c r="A5" s="4" t="inlineStr">
        <is>
          <t>Acquisition/Net changes in noncontrolling interests</t>
        </is>
      </c>
      <c r="B5" s="5" t="n">
        <v>-6153</v>
      </c>
      <c r="E5" s="5" t="n">
        <v>-1225</v>
      </c>
      <c r="H5" s="5" t="n">
        <v>-1225</v>
      </c>
      <c r="I5" s="5" t="n">
        <v>-4928</v>
      </c>
    </row>
    <row r="6">
      <c r="A6" s="4" t="inlineStr">
        <is>
          <t>Contributions from noncontrolling interests</t>
        </is>
      </c>
      <c r="B6" s="5" t="n">
        <v>11776</v>
      </c>
      <c r="I6" s="5" t="n">
        <v>11776</v>
      </c>
    </row>
    <row r="7">
      <c r="A7" s="4" t="inlineStr">
        <is>
          <t>Dividends to noncontrolling interests</t>
        </is>
      </c>
      <c r="B7" s="5" t="n">
        <v>-1552</v>
      </c>
      <c r="I7" s="5" t="n">
        <v>-1552</v>
      </c>
    </row>
    <row r="8">
      <c r="A8" s="4" t="inlineStr">
        <is>
          <t>Common stock issued for share-based plans</t>
        </is>
      </c>
      <c r="B8" s="5" t="n">
        <v>1065</v>
      </c>
      <c r="C8" s="6" t="n">
        <v>278</v>
      </c>
      <c r="E8" s="5" t="n">
        <v>787</v>
      </c>
      <c r="H8" s="5" t="n">
        <v>1065</v>
      </c>
    </row>
    <row r="9">
      <c r="A9" s="4" t="inlineStr">
        <is>
          <t>Common stock issued for share-based plans, shares</t>
        </is>
      </c>
      <c r="C9" s="5" t="n">
        <v>418000</v>
      </c>
    </row>
    <row r="10">
      <c r="A10" s="4" t="inlineStr">
        <is>
          <t>Share-based compensation</t>
        </is>
      </c>
      <c r="B10" s="5" t="n">
        <v>11678</v>
      </c>
      <c r="E10" s="5" t="n">
        <v>11678</v>
      </c>
      <c r="H10" s="5" t="n">
        <v>11678</v>
      </c>
    </row>
    <row r="11">
      <c r="A11" s="4" t="inlineStr">
        <is>
          <t>Deferred compensation plan</t>
        </is>
      </c>
      <c r="D11" s="6" t="n">
        <v>-892</v>
      </c>
      <c r="E11" s="5" t="n">
        <v>892</v>
      </c>
    </row>
    <row r="12">
      <c r="A12" s="4" t="inlineStr">
        <is>
          <t>Deferred compensation plan, shares</t>
        </is>
      </c>
      <c r="D12" s="5" t="n">
        <v>-26000</v>
      </c>
    </row>
    <row r="13">
      <c r="A13" s="4" t="inlineStr">
        <is>
          <t>Tax related to net share settlement</t>
        </is>
      </c>
      <c r="B13" s="5" t="n">
        <v>-5405</v>
      </c>
      <c r="E13" s="5" t="n">
        <v>-5405</v>
      </c>
      <c r="H13" s="5" t="n">
        <v>-5405</v>
      </c>
    </row>
    <row r="14">
      <c r="A14" s="4" t="inlineStr">
        <is>
          <t>BALANCE at Jun. 30, 2020</t>
        </is>
      </c>
      <c r="B14" s="5" t="n">
        <v>1195627</v>
      </c>
      <c r="C14" s="6" t="n">
        <v>35389</v>
      </c>
      <c r="D14" s="6" t="n">
        <v>-38660</v>
      </c>
      <c r="E14" s="5" t="n">
        <v>433989</v>
      </c>
      <c r="F14" s="5" t="n">
        <v>831159</v>
      </c>
      <c r="G14" s="5" t="n">
        <v>-118492</v>
      </c>
      <c r="H14" s="5" t="n">
        <v>1143385</v>
      </c>
      <c r="I14" s="5" t="n">
        <v>52242</v>
      </c>
    </row>
    <row r="15">
      <c r="A15" s="4" t="inlineStr">
        <is>
          <t>Common stock shares ending at Jun. 30, 2020</t>
        </is>
      </c>
      <c r="C15" s="5" t="n">
        <v>53082000</v>
      </c>
      <c r="D15" s="5" t="n">
        <v>-1483000</v>
      </c>
    </row>
    <row r="16">
      <c r="A16" s="4" t="inlineStr">
        <is>
          <t>BALANCE at Mar. 31, 2020</t>
        </is>
      </c>
      <c r="B16" s="5" t="n">
        <v>1182289</v>
      </c>
      <c r="C16" s="6" t="n">
        <v>35289</v>
      </c>
      <c r="D16" s="6" t="n">
        <v>-38457</v>
      </c>
      <c r="E16" s="5" t="n">
        <v>427543</v>
      </c>
      <c r="F16" s="5" t="n">
        <v>810126</v>
      </c>
      <c r="G16" s="5" t="n">
        <v>-109472</v>
      </c>
      <c r="H16" s="5" t="n">
        <v>1125029</v>
      </c>
      <c r="I16" s="5" t="n">
        <v>57260</v>
      </c>
    </row>
    <row r="17">
      <c r="A17" s="4" t="inlineStr">
        <is>
          <t>Common stock shares beginning at Mar. 31, 2020</t>
        </is>
      </c>
      <c r="C17" s="5" t="n">
        <v>52932000</v>
      </c>
      <c r="D17" s="5" t="n">
        <v>-1481000</v>
      </c>
    </row>
    <row r="18">
      <c r="A18" s="4" t="inlineStr">
        <is>
          <t>Total comprehensive income</t>
        </is>
      </c>
      <c r="B18" s="5" t="n">
        <v>12368</v>
      </c>
      <c r="F18" s="5" t="n">
        <v>21033</v>
      </c>
      <c r="G18" s="5" t="n">
        <v>-9020</v>
      </c>
      <c r="H18" s="5" t="n">
        <v>12013</v>
      </c>
      <c r="I18" s="5" t="n">
        <v>355</v>
      </c>
    </row>
    <row r="19">
      <c r="A19" s="4" t="inlineStr">
        <is>
          <t>Acquisition/Net changes in noncontrolling interests</t>
        </is>
      </c>
      <c r="B19" s="5" t="n">
        <v>-6153</v>
      </c>
      <c r="E19" s="5" t="n">
        <v>-1225</v>
      </c>
      <c r="H19" s="5" t="n">
        <v>-1225</v>
      </c>
      <c r="I19" s="5" t="n">
        <v>-4928</v>
      </c>
    </row>
    <row r="20">
      <c r="A20" s="4" t="inlineStr">
        <is>
          <t>Contributions from noncontrolling interests</t>
        </is>
      </c>
      <c r="B20" s="5" t="n">
        <v>999</v>
      </c>
      <c r="I20" s="5" t="n">
        <v>999</v>
      </c>
    </row>
    <row r="21">
      <c r="A21" s="4" t="inlineStr">
        <is>
          <t>Dividends to noncontrolling interests</t>
        </is>
      </c>
      <c r="B21" s="5" t="n">
        <v>-1444</v>
      </c>
      <c r="I21" s="5" t="n">
        <v>-1444</v>
      </c>
    </row>
    <row r="22">
      <c r="A22" s="4" t="inlineStr">
        <is>
          <t>Common stock issued for share-based plans</t>
        </is>
      </c>
      <c r="B22" s="5" t="n">
        <v>1065</v>
      </c>
      <c r="C22" s="6" t="n">
        <v>100</v>
      </c>
      <c r="E22" s="5" t="n">
        <v>965</v>
      </c>
      <c r="H22" s="5" t="n">
        <v>1065</v>
      </c>
    </row>
    <row r="23">
      <c r="A23" s="4" t="inlineStr">
        <is>
          <t>Common stock issued for share-based plans, shares</t>
        </is>
      </c>
      <c r="C23" s="5" t="n">
        <v>150000</v>
      </c>
    </row>
    <row r="24">
      <c r="A24" s="4" t="inlineStr">
        <is>
          <t>Share-based compensation</t>
        </is>
      </c>
      <c r="B24" s="5" t="n">
        <v>7441</v>
      </c>
      <c r="E24" s="5" t="n">
        <v>7441</v>
      </c>
      <c r="H24" s="5" t="n">
        <v>7441</v>
      </c>
    </row>
    <row r="25">
      <c r="A25" s="4" t="inlineStr">
        <is>
          <t>Deferred compensation plan</t>
        </is>
      </c>
      <c r="D25" s="6" t="n">
        <v>-203</v>
      </c>
      <c r="E25" s="5" t="n">
        <v>203</v>
      </c>
    </row>
    <row r="26">
      <c r="A26" s="4" t="inlineStr">
        <is>
          <t>Deferred compensation plan, shares</t>
        </is>
      </c>
      <c r="D26" s="5" t="n">
        <v>-2000</v>
      </c>
    </row>
    <row r="27">
      <c r="A27" s="4" t="inlineStr">
        <is>
          <t>Tax related to net share settlement</t>
        </is>
      </c>
      <c r="B27" s="5" t="n">
        <v>-938</v>
      </c>
      <c r="E27" s="5" t="n">
        <v>-938</v>
      </c>
      <c r="H27" s="5" t="n">
        <v>-938</v>
      </c>
    </row>
    <row r="28">
      <c r="A28" s="4" t="inlineStr">
        <is>
          <t>BALANCE at Jun. 30, 2020</t>
        </is>
      </c>
      <c r="B28" s="5" t="n">
        <v>1195627</v>
      </c>
      <c r="C28" s="6" t="n">
        <v>35389</v>
      </c>
      <c r="D28" s="6" t="n">
        <v>-38660</v>
      </c>
      <c r="E28" s="5" t="n">
        <v>433989</v>
      </c>
      <c r="F28" s="5" t="n">
        <v>831159</v>
      </c>
      <c r="G28" s="5" t="n">
        <v>-118492</v>
      </c>
      <c r="H28" s="5" t="n">
        <v>1143385</v>
      </c>
      <c r="I28" s="5" t="n">
        <v>52242</v>
      </c>
    </row>
    <row r="29">
      <c r="A29" s="4" t="inlineStr">
        <is>
          <t>Common stock shares ending at Jun. 30, 2020</t>
        </is>
      </c>
      <c r="C29" s="5" t="n">
        <v>53082000</v>
      </c>
      <c r="D29" s="5" t="n">
        <v>-1483000</v>
      </c>
    </row>
    <row r="30">
      <c r="A30" s="4" t="inlineStr">
        <is>
          <t>BALANCE at Dec. 31, 2020</t>
        </is>
      </c>
      <c r="B30" s="6" t="n">
        <v>1016123</v>
      </c>
      <c r="C30" s="6" t="n">
        <v>35692</v>
      </c>
      <c r="D30" s="6" t="n">
        <v>-335910</v>
      </c>
      <c r="E30" s="5" t="n">
        <v>449598</v>
      </c>
      <c r="F30" s="5" t="n">
        <v>888046</v>
      </c>
      <c r="G30" s="5" t="n">
        <v>-73606</v>
      </c>
      <c r="H30" s="5" t="n">
        <v>963820</v>
      </c>
      <c r="I30" s="5" t="n">
        <v>52303</v>
      </c>
    </row>
    <row r="31">
      <c r="A31" s="4" t="inlineStr">
        <is>
          <t>Common stock shares beginning at Dec. 31, 2020</t>
        </is>
      </c>
      <c r="B31" s="5" t="n">
        <v>44276194</v>
      </c>
      <c r="C31" s="5" t="n">
        <v>53536000</v>
      </c>
      <c r="D31" s="5" t="n">
        <v>-9260000</v>
      </c>
    </row>
    <row r="32">
      <c r="A32" s="4" t="inlineStr">
        <is>
          <t>Total comprehensive income</t>
        </is>
      </c>
      <c r="B32" s="6" t="n">
        <v>116944</v>
      </c>
      <c r="F32" s="5" t="n">
        <v>94826</v>
      </c>
      <c r="G32" s="5" t="n">
        <v>17765</v>
      </c>
      <c r="H32" s="5" t="n">
        <v>112591</v>
      </c>
      <c r="I32" s="5" t="n">
        <v>4353</v>
      </c>
    </row>
    <row r="33">
      <c r="A33" s="4" t="inlineStr">
        <is>
          <t>Acquisition/Net changes in noncontrolling interests</t>
        </is>
      </c>
      <c r="B33" s="5" t="n">
        <v>3985</v>
      </c>
      <c r="E33" s="5" t="n">
        <v>-22</v>
      </c>
      <c r="H33" s="5" t="n">
        <v>-22</v>
      </c>
      <c r="I33" s="5" t="n">
        <v>4007</v>
      </c>
    </row>
    <row r="34">
      <c r="A34" s="4" t="inlineStr">
        <is>
          <t>Dividends to noncontrolling interests</t>
        </is>
      </c>
      <c r="B34" s="5" t="n">
        <v>-250</v>
      </c>
      <c r="I34" s="5" t="n">
        <v>-250</v>
      </c>
    </row>
    <row r="35">
      <c r="A35" s="4" t="inlineStr">
        <is>
          <t>Common stock issued for share-based plans</t>
        </is>
      </c>
      <c r="B35" s="5" t="n">
        <v>2103</v>
      </c>
      <c r="C35" s="6" t="n">
        <v>306</v>
      </c>
      <c r="E35" s="5" t="n">
        <v>1797</v>
      </c>
      <c r="H35" s="5" t="n">
        <v>2103</v>
      </c>
    </row>
    <row r="36">
      <c r="A36" s="4" t="inlineStr">
        <is>
          <t>Common stock issued for share-based plans, shares</t>
        </is>
      </c>
      <c r="C36" s="5" t="n">
        <v>458000</v>
      </c>
    </row>
    <row r="37">
      <c r="A37" s="4" t="inlineStr">
        <is>
          <t>Share-based compensation</t>
        </is>
      </c>
      <c r="B37" s="5" t="n">
        <v>14138</v>
      </c>
      <c r="E37" s="5" t="n">
        <v>14138</v>
      </c>
      <c r="H37" s="5" t="n">
        <v>14138</v>
      </c>
    </row>
    <row r="38">
      <c r="A38" s="4" t="inlineStr">
        <is>
          <t>Deferred compensation plan</t>
        </is>
      </c>
      <c r="D38" s="6" t="n">
        <v>-218</v>
      </c>
      <c r="E38" s="5" t="n">
        <v>218</v>
      </c>
    </row>
    <row r="39">
      <c r="A39" s="4" t="inlineStr">
        <is>
          <t>Deferred compensation plan, shares</t>
        </is>
      </c>
      <c r="D39" s="5" t="n">
        <v>-3000</v>
      </c>
    </row>
    <row r="40">
      <c r="A40" s="4" t="inlineStr">
        <is>
          <t>Tax related to net share settlement</t>
        </is>
      </c>
      <c r="B40" s="5" t="n">
        <v>-10046</v>
      </c>
      <c r="E40" s="5" t="n">
        <v>-10046</v>
      </c>
      <c r="H40" s="5" t="n">
        <v>-10046</v>
      </c>
    </row>
    <row r="41">
      <c r="A41" s="4" t="inlineStr">
        <is>
          <t>BALANCE at Jun. 30, 2021</t>
        </is>
      </c>
      <c r="B41" s="6" t="n">
        <v>1142997</v>
      </c>
      <c r="C41" s="6" t="n">
        <v>35998</v>
      </c>
      <c r="D41" s="6" t="n">
        <v>-336128</v>
      </c>
      <c r="E41" s="5" t="n">
        <v>455683</v>
      </c>
      <c r="F41" s="5" t="n">
        <v>982872</v>
      </c>
      <c r="G41" s="5" t="n">
        <v>-55841</v>
      </c>
      <c r="H41" s="5" t="n">
        <v>1082584</v>
      </c>
      <c r="I41" s="5" t="n">
        <v>60413</v>
      </c>
    </row>
    <row r="42">
      <c r="A42" s="4" t="inlineStr">
        <is>
          <t>Common stock shares ending at Jun. 30, 2021</t>
        </is>
      </c>
      <c r="B42" s="5" t="n">
        <v>44730897</v>
      </c>
      <c r="C42" s="5" t="n">
        <v>53994000</v>
      </c>
      <c r="D42" s="5" t="n">
        <v>-9263000</v>
      </c>
    </row>
    <row r="43">
      <c r="A43" s="4" t="inlineStr">
        <is>
          <t>BALANCE at Mar. 31, 2021</t>
        </is>
      </c>
      <c r="B43" s="6" t="n">
        <v>1056980</v>
      </c>
      <c r="C43" s="6" t="n">
        <v>35908</v>
      </c>
      <c r="D43" s="6" t="n">
        <v>-335910</v>
      </c>
      <c r="E43" s="5" t="n">
        <v>446697</v>
      </c>
      <c r="F43" s="5" t="n">
        <v>927498</v>
      </c>
      <c r="G43" s="5" t="n">
        <v>-71624</v>
      </c>
      <c r="H43" s="5" t="n">
        <v>1002569</v>
      </c>
      <c r="I43" s="5" t="n">
        <v>54411</v>
      </c>
    </row>
    <row r="44">
      <c r="A44" s="4" t="inlineStr">
        <is>
          <t>Common stock shares beginning at Mar. 31, 2021</t>
        </is>
      </c>
      <c r="C44" s="5" t="n">
        <v>53860000</v>
      </c>
      <c r="D44" s="5" t="n">
        <v>-9260000</v>
      </c>
    </row>
    <row r="45">
      <c r="A45" s="4" t="inlineStr">
        <is>
          <t>Total comprehensive income</t>
        </is>
      </c>
      <c r="B45" s="5" t="n">
        <v>74409</v>
      </c>
      <c r="F45" s="5" t="n">
        <v>55374</v>
      </c>
      <c r="G45" s="5" t="n">
        <v>15783</v>
      </c>
      <c r="H45" s="5" t="n">
        <v>71157</v>
      </c>
      <c r="I45" s="5" t="n">
        <v>3252</v>
      </c>
    </row>
    <row r="46">
      <c r="A46" s="4" t="inlineStr">
        <is>
          <t>Acquisition/Net changes in noncontrolling interests</t>
        </is>
      </c>
      <c r="B46" s="5" t="n">
        <v>2982</v>
      </c>
      <c r="E46" s="5" t="n">
        <v>-18</v>
      </c>
      <c r="H46" s="5" t="n">
        <v>-18</v>
      </c>
      <c r="I46" s="5" t="n">
        <v>3000</v>
      </c>
    </row>
    <row r="47">
      <c r="A47" s="4" t="inlineStr">
        <is>
          <t>Dividends to noncontrolling interests</t>
        </is>
      </c>
      <c r="B47" s="5" t="n">
        <v>-250</v>
      </c>
      <c r="I47" s="5" t="n">
        <v>-250</v>
      </c>
    </row>
    <row r="48">
      <c r="A48" s="4" t="inlineStr">
        <is>
          <t>Common stock issued for share-based plans</t>
        </is>
      </c>
      <c r="B48" s="5" t="n">
        <v>1259</v>
      </c>
      <c r="E48" s="5" t="n">
        <v>1259</v>
      </c>
      <c r="H48" s="5" t="n">
        <v>1259</v>
      </c>
    </row>
    <row r="49">
      <c r="A49" s="4" t="inlineStr">
        <is>
          <t>Share-based compensation</t>
        </is>
      </c>
      <c r="B49" s="5" t="n">
        <v>8370</v>
      </c>
      <c r="C49" s="6" t="n">
        <v>90</v>
      </c>
      <c r="E49" s="5" t="n">
        <v>8280</v>
      </c>
      <c r="H49" s="5" t="n">
        <v>8370</v>
      </c>
    </row>
    <row r="50">
      <c r="A50" s="4" t="inlineStr">
        <is>
          <t>Share-based compensation, shares</t>
        </is>
      </c>
      <c r="C50" s="5" t="n">
        <v>134000</v>
      </c>
    </row>
    <row r="51">
      <c r="A51" s="4" t="inlineStr">
        <is>
          <t>Deferred compensation plan</t>
        </is>
      </c>
      <c r="D51" s="6" t="n">
        <v>-218</v>
      </c>
      <c r="E51" s="5" t="n">
        <v>218</v>
      </c>
    </row>
    <row r="52">
      <c r="A52" s="4" t="inlineStr">
        <is>
          <t>Deferred compensation plan, shares</t>
        </is>
      </c>
      <c r="D52" s="5" t="n">
        <v>-3000</v>
      </c>
    </row>
    <row r="53">
      <c r="A53" s="4" t="inlineStr">
        <is>
          <t>Tax related to net share settlement</t>
        </is>
      </c>
      <c r="B53" s="5" t="n">
        <v>-753</v>
      </c>
      <c r="E53" s="5" t="n">
        <v>-753</v>
      </c>
      <c r="H53" s="5" t="n">
        <v>-753</v>
      </c>
    </row>
    <row r="54">
      <c r="A54" s="4" t="inlineStr">
        <is>
          <t>BALANCE at Jun. 30, 2021</t>
        </is>
      </c>
      <c r="B54" s="6" t="n">
        <v>1142997</v>
      </c>
      <c r="C54" s="6" t="n">
        <v>35998</v>
      </c>
      <c r="D54" s="6" t="n">
        <v>-336128</v>
      </c>
      <c r="E54" s="6" t="n">
        <v>455683</v>
      </c>
      <c r="F54" s="6" t="n">
        <v>982872</v>
      </c>
      <c r="G54" s="6" t="n">
        <v>-55841</v>
      </c>
      <c r="H54" s="6" t="n">
        <v>1082584</v>
      </c>
      <c r="I54" s="6" t="n">
        <v>60413</v>
      </c>
    </row>
    <row r="55">
      <c r="A55" s="4" t="inlineStr">
        <is>
          <t>Common stock shares ending at Jun. 30, 2021</t>
        </is>
      </c>
      <c r="B55" s="5" t="n">
        <v>44730897</v>
      </c>
      <c r="C55" s="5" t="n">
        <v>53994000</v>
      </c>
      <c r="D55" s="5" t="n">
        <v>-926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lated Parti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ite On Semiconductor</t>
        </is>
      </c>
    </row>
    <row r="4">
      <c r="A4" s="3" t="inlineStr">
        <is>
          <t>Related Party Transaction [Line Items]</t>
        </is>
      </c>
    </row>
    <row r="5">
      <c r="A5" s="4" t="inlineStr">
        <is>
          <t>Related Party ownership of common stock</t>
        </is>
      </c>
      <c r="B5" s="4" t="inlineStr">
        <is>
          <t>15.00%</t>
        </is>
      </c>
      <c r="D5" s="4" t="inlineStr">
        <is>
          <t>15.00%</t>
        </is>
      </c>
    </row>
    <row r="6">
      <c r="A6" s="4" t="inlineStr">
        <is>
          <t>Related Party Transaction, Description of Transaction</t>
        </is>
      </c>
      <c r="D6" s="4" t="inlineStr">
        <is>
          <t xml:space="preserve">LSC was also our largest stockholder, owning approximately 15% of our outstanding Common Stock., prior to the close of the acquisition of LSC by Diodes. </t>
        </is>
      </c>
    </row>
    <row r="7">
      <c r="A7" s="4" t="inlineStr">
        <is>
          <t>Keylink</t>
        </is>
      </c>
    </row>
    <row r="8">
      <c r="A8" s="3" t="inlineStr">
        <is>
          <t>Related Party Transaction [Line Items]</t>
        </is>
      </c>
    </row>
    <row r="9">
      <c r="A9" s="4" t="inlineStr">
        <is>
          <t>Related Party ownership of common stock</t>
        </is>
      </c>
      <c r="B9" s="4" t="inlineStr">
        <is>
          <t>5.00%</t>
        </is>
      </c>
      <c r="D9" s="4" t="inlineStr">
        <is>
          <t>5.00%</t>
        </is>
      </c>
    </row>
    <row r="10">
      <c r="A10" s="4" t="inlineStr">
        <is>
          <t>Related Party Transaction, Description of Transaction</t>
        </is>
      </c>
      <c r="D10" s="4" t="inlineStr">
        <is>
          <t>Keylink is our 5% joint venture partner in our Shanghai assembly and test facilities.</t>
        </is>
      </c>
    </row>
    <row r="11">
      <c r="A11" s="4" t="inlineStr">
        <is>
          <t>Related Party Transaction Revenues Percentage from Transactions with Related Party</t>
        </is>
      </c>
      <c r="B11" s="4" t="inlineStr">
        <is>
          <t>1.00%</t>
        </is>
      </c>
      <c r="C11" s="4" t="inlineStr">
        <is>
          <t>1.70%</t>
        </is>
      </c>
      <c r="D11" s="4" t="inlineStr">
        <is>
          <t>1.20%</t>
        </is>
      </c>
      <c r="E11" s="4" t="inlineStr">
        <is>
          <t>1.60%</t>
        </is>
      </c>
    </row>
    <row r="12">
      <c r="A12" s="4" t="inlineStr">
        <is>
          <t>Related Party Transaction Consulting Fees from Transactions with Related Party</t>
        </is>
      </c>
      <c r="B12" s="9" t="n">
        <v>4.3</v>
      </c>
      <c r="C12" s="9" t="n">
        <v>3.8</v>
      </c>
      <c r="D12" s="9" t="n">
        <v>8.699999999999999</v>
      </c>
      <c r="E12" s="9" t="n">
        <v>6.9</v>
      </c>
    </row>
    <row r="13">
      <c r="A13" s="4" t="inlineStr">
        <is>
          <t>Chengdu Ya Guang Electronic Company Limited ("Ya Guang")</t>
        </is>
      </c>
    </row>
    <row r="14">
      <c r="A14" s="3" t="inlineStr">
        <is>
          <t>Related Party Transaction [Line Items]</t>
        </is>
      </c>
    </row>
    <row r="15">
      <c r="A15" s="4" t="inlineStr">
        <is>
          <t>Related Party Transaction, Description of Transaction</t>
        </is>
      </c>
      <c r="D15" s="4" t="inlineStr">
        <is>
          <t>In addition, Chengdu Ya Guang Electronic Company Limited (“Ya Guang”) is our 2% joint venture partner in one of our Chengdu assembly and test facilities and our 5% partner in our other Chengdu assembly and test facilities</t>
        </is>
      </c>
    </row>
    <row r="16">
      <c r="A16" s="4" t="inlineStr">
        <is>
          <t>Chengdu Ya Guang Electronic Company Limited ("Ya Guang") | Chengdu | Assembly and Test Facility One</t>
        </is>
      </c>
    </row>
    <row r="17">
      <c r="A17" s="3" t="inlineStr">
        <is>
          <t>Related Party Transaction [Line Items]</t>
        </is>
      </c>
    </row>
    <row r="18">
      <c r="A18" s="4" t="inlineStr">
        <is>
          <t>Related Party ownership of common stock</t>
        </is>
      </c>
      <c r="B18" s="4" t="inlineStr">
        <is>
          <t>2.00%</t>
        </is>
      </c>
      <c r="D18" s="4" t="inlineStr">
        <is>
          <t>2.00%</t>
        </is>
      </c>
    </row>
    <row r="19">
      <c r="A19" s="4" t="inlineStr">
        <is>
          <t>Chengdu Ya Guang Electronic Company Limited ("Ya Guang") | Chengdu | Assembly and Test Facility Two</t>
        </is>
      </c>
    </row>
    <row r="20">
      <c r="A20" s="3" t="inlineStr">
        <is>
          <t>Related Party Transaction [Line Items]</t>
        </is>
      </c>
    </row>
    <row r="21">
      <c r="A21" s="4" t="inlineStr">
        <is>
          <t>Related Party ownership of common stock</t>
        </is>
      </c>
      <c r="B21" s="4" t="inlineStr">
        <is>
          <t>5.00%</t>
        </is>
      </c>
      <c r="D21" s="4" t="inlineStr">
        <is>
          <t>5.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Net Sales and Purchases of 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ite On Semiconductor</t>
        </is>
      </c>
    </row>
    <row r="4">
      <c r="A4" s="3" t="inlineStr">
        <is>
          <t>Related Party Transaction [Line Items]</t>
        </is>
      </c>
    </row>
    <row r="5">
      <c r="A5" s="4" t="inlineStr">
        <is>
          <t>Net sales from related parties</t>
        </is>
      </c>
      <c r="C5" s="6" t="n">
        <v>171</v>
      </c>
      <c r="E5" s="6" t="n">
        <v>299</v>
      </c>
    </row>
    <row r="6">
      <c r="A6" s="4" t="inlineStr">
        <is>
          <t>Purchases from related parties</t>
        </is>
      </c>
      <c r="C6" s="5" t="n">
        <v>3806</v>
      </c>
      <c r="E6" s="5" t="n">
        <v>6554</v>
      </c>
    </row>
    <row r="7">
      <c r="A7" s="4" t="inlineStr">
        <is>
          <t>Nuvoton</t>
        </is>
      </c>
    </row>
    <row r="8">
      <c r="A8" s="3" t="inlineStr">
        <is>
          <t>Related Party Transaction [Line Items]</t>
        </is>
      </c>
    </row>
    <row r="9">
      <c r="A9" s="4" t="inlineStr">
        <is>
          <t>Purchases from related parties</t>
        </is>
      </c>
      <c r="B9" s="6" t="n">
        <v>2288</v>
      </c>
      <c r="C9" s="5" t="n">
        <v>2011</v>
      </c>
      <c r="D9" s="6" t="n">
        <v>3695</v>
      </c>
      <c r="E9" s="5" t="n">
        <v>3655</v>
      </c>
    </row>
    <row r="10">
      <c r="A10" s="4" t="inlineStr">
        <is>
          <t>Keylink</t>
        </is>
      </c>
    </row>
    <row r="11">
      <c r="A11" s="3" t="inlineStr">
        <is>
          <t>Related Party Transaction [Line Items]</t>
        </is>
      </c>
    </row>
    <row r="12">
      <c r="A12" s="4" t="inlineStr">
        <is>
          <t>Net sales from related parties</t>
        </is>
      </c>
      <c r="B12" s="5" t="n">
        <v>4333</v>
      </c>
      <c r="C12" s="5" t="n">
        <v>4975</v>
      </c>
      <c r="D12" s="5" t="n">
        <v>9899</v>
      </c>
      <c r="E12" s="5" t="n">
        <v>8960</v>
      </c>
    </row>
    <row r="13">
      <c r="A13" s="4" t="inlineStr">
        <is>
          <t>Purchases from related parties</t>
        </is>
      </c>
      <c r="B13" s="5" t="n">
        <v>501</v>
      </c>
      <c r="C13" s="5" t="n">
        <v>426</v>
      </c>
      <c r="D13" s="5" t="n">
        <v>980</v>
      </c>
      <c r="E13" s="5" t="n">
        <v>831</v>
      </c>
    </row>
    <row r="14">
      <c r="A14" s="4" t="inlineStr">
        <is>
          <t>JCP</t>
        </is>
      </c>
    </row>
    <row r="15">
      <c r="A15" s="3" t="inlineStr">
        <is>
          <t>Related Party Transaction [Line Items]</t>
        </is>
      </c>
    </row>
    <row r="16">
      <c r="A16" s="4" t="inlineStr">
        <is>
          <t>Purchases from related parties</t>
        </is>
      </c>
      <c r="B16" s="6" t="n">
        <v>328</v>
      </c>
      <c r="C16" s="6" t="n">
        <v>291</v>
      </c>
      <c r="D16" s="6" t="n">
        <v>687</v>
      </c>
      <c r="E16" s="6" t="n">
        <v>4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Account Receivable and Payable of Related Party Transactions (Details) - USD ($) $ in Thousands</t>
        </is>
      </c>
      <c r="B1" s="2" t="inlineStr">
        <is>
          <t>Jun. 30, 2021</t>
        </is>
      </c>
      <c r="C1" s="2" t="inlineStr">
        <is>
          <t>Dec. 31, 2020</t>
        </is>
      </c>
    </row>
    <row r="2">
      <c r="A2" s="4" t="inlineStr">
        <is>
          <t>Nuvoton</t>
        </is>
      </c>
    </row>
    <row r="3">
      <c r="A3" s="3" t="inlineStr">
        <is>
          <t>Related Party Transaction [Line Items]</t>
        </is>
      </c>
    </row>
    <row r="4">
      <c r="A4" s="4" t="inlineStr">
        <is>
          <t>Accounts receivable</t>
        </is>
      </c>
      <c r="C4" s="6" t="n">
        <v>10</v>
      </c>
    </row>
    <row r="5">
      <c r="A5" s="4" t="inlineStr">
        <is>
          <t>Accounts payable</t>
        </is>
      </c>
      <c r="B5" s="6" t="n">
        <v>1539</v>
      </c>
      <c r="C5" s="5" t="n">
        <v>796</v>
      </c>
    </row>
    <row r="6">
      <c r="A6" s="4" t="inlineStr">
        <is>
          <t>Keylink</t>
        </is>
      </c>
    </row>
    <row r="7">
      <c r="A7" s="3" t="inlineStr">
        <is>
          <t>Related Party Transaction [Line Items]</t>
        </is>
      </c>
    </row>
    <row r="8">
      <c r="A8" s="4" t="inlineStr">
        <is>
          <t>Accounts receivable</t>
        </is>
      </c>
      <c r="B8" s="5" t="n">
        <v>39660</v>
      </c>
      <c r="C8" s="5" t="n">
        <v>35365</v>
      </c>
    </row>
    <row r="9">
      <c r="A9" s="4" t="inlineStr">
        <is>
          <t>Accounts payable</t>
        </is>
      </c>
      <c r="B9" s="5" t="n">
        <v>34373</v>
      </c>
      <c r="C9" s="5" t="n">
        <v>31247</v>
      </c>
    </row>
    <row r="10">
      <c r="A10" s="4" t="inlineStr">
        <is>
          <t>JCP</t>
        </is>
      </c>
    </row>
    <row r="11">
      <c r="A11" s="3" t="inlineStr">
        <is>
          <t>Related Party Transaction [Line Items]</t>
        </is>
      </c>
    </row>
    <row r="12">
      <c r="A12" s="4" t="inlineStr">
        <is>
          <t>Accounts payable</t>
        </is>
      </c>
      <c r="B12" s="6" t="n">
        <v>379</v>
      </c>
      <c r="C12" s="6" t="n">
        <v>3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7" customWidth="1" min="2" max="2"/>
    <col width="28" customWidth="1" min="3" max="3"/>
    <col width="21" customWidth="1" min="4" max="4"/>
    <col width="80" customWidth="1" min="5" max="5"/>
    <col width="21" customWidth="1" min="6" max="6"/>
    <col width="24" customWidth="1" min="7" max="7"/>
    <col width="21" customWidth="1" min="8" max="8"/>
  </cols>
  <sheetData>
    <row r="1">
      <c r="A1" s="1" t="inlineStr">
        <is>
          <t>Acquisitions and Divestitures - Additional Information (Details)</t>
        </is>
      </c>
      <c r="B1" s="2" t="inlineStr">
        <is>
          <t>Nov. 30, 2020USD ($)shares</t>
        </is>
      </c>
      <c r="C1" s="2" t="inlineStr">
        <is>
          <t>Feb. 05, 2020USD ($)Tranche</t>
        </is>
      </c>
      <c r="D1" s="2" t="inlineStr">
        <is>
          <t>Mar. 31, 2021USD ($)</t>
        </is>
      </c>
      <c r="E1" s="2" t="inlineStr">
        <is>
          <t>Jun. 30, 2021USD ($)</t>
        </is>
      </c>
      <c r="F1" s="2" t="inlineStr">
        <is>
          <t>Jul. 31, 2021USD ($)</t>
        </is>
      </c>
      <c r="G1" s="2" t="inlineStr">
        <is>
          <t>Nov. 30, 2020$ / shares</t>
        </is>
      </c>
      <c r="H1" s="2" t="inlineStr">
        <is>
          <t>Mar. 04, 2020USD ($)</t>
        </is>
      </c>
    </row>
    <row r="2">
      <c r="A2" s="4" t="inlineStr">
        <is>
          <t>Lite On Semiconductor</t>
        </is>
      </c>
    </row>
    <row r="3">
      <c r="A3" s="3" t="inlineStr">
        <is>
          <t>Business Acquisition [Line Items]</t>
        </is>
      </c>
    </row>
    <row r="4">
      <c r="A4" s="4" t="inlineStr">
        <is>
          <t>Acquisition date</t>
        </is>
      </c>
      <c r="B4" s="4" t="inlineStr">
        <is>
          <t>Nov. 30,
		2020</t>
        </is>
      </c>
    </row>
    <row r="5">
      <c r="A5" s="4" t="inlineStr">
        <is>
          <t>Business acquisition shares repurchased | shares</t>
        </is>
      </c>
      <c r="B5" s="5" t="n">
        <v>7765778</v>
      </c>
    </row>
    <row r="6">
      <c r="A6" s="4" t="inlineStr">
        <is>
          <t>Business acquisition shares repurchased percentage</t>
        </is>
      </c>
      <c r="B6" s="4" t="inlineStr">
        <is>
          <t>15.00%</t>
        </is>
      </c>
    </row>
    <row r="7">
      <c r="A7" s="4" t="inlineStr">
        <is>
          <t>Business combination separately recognized transactions, gain or loss on settlement of accounts payables</t>
        </is>
      </c>
      <c r="B7" s="6" t="n">
        <v>0</v>
      </c>
    </row>
    <row r="8">
      <c r="A8" s="4" t="inlineStr">
        <is>
          <t>Business combination separately recognized transactions, gain or loss on settlement of accounts receivables</t>
        </is>
      </c>
      <c r="B8" s="6" t="n">
        <v>0</v>
      </c>
    </row>
    <row r="9">
      <c r="A9" s="4" t="inlineStr">
        <is>
          <t>Percentage of shares acquired by subsidiary in acquiree</t>
        </is>
      </c>
      <c r="B9" s="4" t="inlineStr">
        <is>
          <t>100.00%</t>
        </is>
      </c>
    </row>
    <row r="10">
      <c r="A10" s="4" t="inlineStr">
        <is>
          <t>Business acquisition, share price | $ / shares</t>
        </is>
      </c>
      <c r="G10" s="8" t="n">
        <v>42.5</v>
      </c>
    </row>
    <row r="11">
      <c r="A11" s="4" t="inlineStr">
        <is>
          <t>Business acquisition, shares acquired | shares</t>
        </is>
      </c>
      <c r="B11" s="5" t="n">
        <v>307371139</v>
      </c>
    </row>
    <row r="12">
      <c r="A12" s="4" t="inlineStr">
        <is>
          <t>Purchase price</t>
        </is>
      </c>
      <c r="B12" s="6" t="n">
        <v>453400000</v>
      </c>
    </row>
    <row r="13">
      <c r="A13" s="4" t="inlineStr">
        <is>
          <t>Total consideration after adjustments for the settlement of pre-existing relationship</t>
        </is>
      </c>
      <c r="B13" s="5" t="n">
        <v>154000000</v>
      </c>
    </row>
    <row r="14">
      <c r="A14" s="4" t="inlineStr">
        <is>
          <t>Decrease in recognized identifiable assets acquired due to measurement period adjustments</t>
        </is>
      </c>
      <c r="B14" s="5" t="n">
        <v>100000</v>
      </c>
    </row>
    <row r="15">
      <c r="A15" s="4" t="inlineStr">
        <is>
          <t>Decrease in recognized identifiable liabilities assumed due to measurement period adjustments</t>
        </is>
      </c>
      <c r="B15" s="5" t="n">
        <v>100000</v>
      </c>
    </row>
    <row r="16">
      <c r="A16" s="4" t="inlineStr">
        <is>
          <t>Intangible assets</t>
        </is>
      </c>
      <c r="B16" s="6" t="n">
        <v>0</v>
      </c>
    </row>
    <row r="17">
      <c r="A17" s="4" t="inlineStr">
        <is>
          <t>Savitech Corporation (“Savitech”)</t>
        </is>
      </c>
    </row>
    <row r="18">
      <c r="A18" s="3" t="inlineStr">
        <is>
          <t>Business Acquisition [Line Items]</t>
        </is>
      </c>
    </row>
    <row r="19">
      <c r="A19" s="4" t="inlineStr">
        <is>
          <t>Business acquisition, date of acquisition agreement</t>
        </is>
      </c>
      <c r="C19" s="4" t="inlineStr">
        <is>
          <t>Feb. 5,
		2020</t>
        </is>
      </c>
    </row>
    <row r="20">
      <c r="A20" s="4" t="inlineStr">
        <is>
          <t>Agreement amount to be invested</t>
        </is>
      </c>
      <c r="C20" s="6" t="n">
        <v>14200000</v>
      </c>
    </row>
    <row r="21">
      <c r="A21" s="4" t="inlineStr">
        <is>
          <t>Ownership percentage</t>
        </is>
      </c>
      <c r="H21" s="4" t="inlineStr">
        <is>
          <t>33.60%</t>
        </is>
      </c>
    </row>
    <row r="22">
      <c r="A22" s="4" t="inlineStr">
        <is>
          <t>Number of tranche investment | Tranche</t>
        </is>
      </c>
      <c r="C22" s="5" t="n">
        <v>2</v>
      </c>
    </row>
    <row r="23">
      <c r="A23" s="4" t="inlineStr">
        <is>
          <t>Total consideration paid</t>
        </is>
      </c>
      <c r="C23" s="6" t="n">
        <v>13900000</v>
      </c>
    </row>
    <row r="24">
      <c r="A24" s="4" t="inlineStr">
        <is>
          <t>Savitech Corporation (“Savitech”) | Minimum</t>
        </is>
      </c>
    </row>
    <row r="25">
      <c r="A25" s="3" t="inlineStr">
        <is>
          <t>Business Acquisition [Line Items]</t>
        </is>
      </c>
    </row>
    <row r="26">
      <c r="A26" s="4" t="inlineStr">
        <is>
          <t>Ownership percentage</t>
        </is>
      </c>
      <c r="C26" s="4" t="inlineStr">
        <is>
          <t>51.00%</t>
        </is>
      </c>
    </row>
    <row r="27">
      <c r="A27" s="4" t="inlineStr">
        <is>
          <t>Savitech Corporation (“Savitech”) | Minimum | Subsequent Event</t>
        </is>
      </c>
    </row>
    <row r="28">
      <c r="A28" s="3" t="inlineStr">
        <is>
          <t>Business Acquisition [Line Items]</t>
        </is>
      </c>
    </row>
    <row r="29">
      <c r="A29" s="4" t="inlineStr">
        <is>
          <t>Ownership percentage</t>
        </is>
      </c>
      <c r="F29" s="4" t="inlineStr">
        <is>
          <t>51.00%</t>
        </is>
      </c>
    </row>
    <row r="30">
      <c r="A30" s="4" t="inlineStr">
        <is>
          <t>Savitech Corporation (“Savitech”) | Selling, General and Administrative</t>
        </is>
      </c>
    </row>
    <row r="31">
      <c r="A31" s="3" t="inlineStr">
        <is>
          <t>Business Acquisition [Line Items]</t>
        </is>
      </c>
    </row>
    <row r="32">
      <c r="A32" s="4" t="inlineStr">
        <is>
          <t>Acquisition costs</t>
        </is>
      </c>
      <c r="C32" s="6" t="n">
        <v>100000</v>
      </c>
    </row>
    <row r="33">
      <c r="A33" s="4" t="inlineStr">
        <is>
          <t>Savitech Corporation (“Savitech”) | Tranche One</t>
        </is>
      </c>
    </row>
    <row r="34">
      <c r="A34" s="3" t="inlineStr">
        <is>
          <t>Business Acquisition [Line Items]</t>
        </is>
      </c>
    </row>
    <row r="35">
      <c r="A35" s="4" t="inlineStr">
        <is>
          <t>Investment amount</t>
        </is>
      </c>
      <c r="H35" s="6" t="n">
        <v>5600000</v>
      </c>
    </row>
    <row r="36">
      <c r="A36" s="4" t="inlineStr">
        <is>
          <t>Savitech Corporation (“Savitech”) | Tranche Two</t>
        </is>
      </c>
    </row>
    <row r="37">
      <c r="A37" s="3" t="inlineStr">
        <is>
          <t>Business Acquisition [Line Items]</t>
        </is>
      </c>
    </row>
    <row r="38">
      <c r="A38" s="4" t="inlineStr">
        <is>
          <t>Accrued additional investment amount</t>
        </is>
      </c>
      <c r="E38" s="6" t="n">
        <v>300000</v>
      </c>
    </row>
    <row r="39">
      <c r="A39" s="4" t="inlineStr">
        <is>
          <t>Savitech Corporation (“Savitech”) | Tranche Two | Maximum | Subsequent Event</t>
        </is>
      </c>
    </row>
    <row r="40">
      <c r="A40" s="3" t="inlineStr">
        <is>
          <t>Business Acquisition [Line Items]</t>
        </is>
      </c>
    </row>
    <row r="41">
      <c r="A41" s="4" t="inlineStr">
        <is>
          <t>Investment amount</t>
        </is>
      </c>
      <c r="F41" s="6" t="n">
        <v>9100000</v>
      </c>
    </row>
    <row r="42">
      <c r="A42" s="4" t="inlineStr">
        <is>
          <t>Assets Held-for-Sale</t>
        </is>
      </c>
    </row>
    <row r="43">
      <c r="A43" s="3" t="inlineStr">
        <is>
          <t>Business Acquisition [Line Items]</t>
        </is>
      </c>
    </row>
    <row r="44">
      <c r="A44" s="4" t="inlineStr">
        <is>
          <t>Total consideration paid</t>
        </is>
      </c>
      <c r="D44" s="6" t="n">
        <v>18000000</v>
      </c>
    </row>
    <row r="45">
      <c r="A45" s="4" t="inlineStr">
        <is>
          <t>Discontinued operation description and timing of disposal</t>
        </is>
      </c>
      <c r="E45" s="4" t="inlineStr">
        <is>
          <t>The transaction is expected to close within the next twelve months and is subject to customary closing conditions and working capital adjustments.</t>
        </is>
      </c>
    </row>
    <row r="46">
      <c r="A46" s="4" t="inlineStr">
        <is>
          <t>Gain or loss on reclassification of disposal group to held-for-sale</t>
        </is>
      </c>
      <c r="D4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ummary of Major Classes of Assets and Liabilities Classified as Held-for-Sale on Condensed Consolidated Balance Sheet (Details) - Assets Held-for-Sale $ in Thousands</t>
        </is>
      </c>
      <c r="B1" s="2" t="inlineStr">
        <is>
          <t>Mar. 31, 2021USD ($)</t>
        </is>
      </c>
    </row>
    <row r="2">
      <c r="A2" s="3" t="inlineStr">
        <is>
          <t>Assets</t>
        </is>
      </c>
    </row>
    <row r="3">
      <c r="A3" s="4" t="inlineStr">
        <is>
          <t>Cash and cash equivalents</t>
        </is>
      </c>
      <c r="B3" s="6" t="n">
        <v>4936</v>
      </c>
    </row>
    <row r="4">
      <c r="A4" s="4" t="inlineStr">
        <is>
          <t>Accounts receivable</t>
        </is>
      </c>
      <c r="B4" s="5" t="n">
        <v>154</v>
      </c>
    </row>
    <row r="5">
      <c r="A5" s="4" t="inlineStr">
        <is>
          <t>Inventories, net</t>
        </is>
      </c>
      <c r="B5" s="5" t="n">
        <v>6906</v>
      </c>
    </row>
    <row r="6">
      <c r="A6" s="4" t="inlineStr">
        <is>
          <t>Property, plant and equipment</t>
        </is>
      </c>
      <c r="B6" s="5" t="n">
        <v>7798</v>
      </c>
    </row>
    <row r="7">
      <c r="A7" s="4" t="inlineStr">
        <is>
          <t>Deferred income tax</t>
        </is>
      </c>
      <c r="B7" s="5" t="n">
        <v>4953</v>
      </c>
    </row>
    <row r="8">
      <c r="A8" s="4" t="inlineStr">
        <is>
          <t>Other long-term assets</t>
        </is>
      </c>
      <c r="B8" s="5" t="n">
        <v>638</v>
      </c>
    </row>
    <row r="9">
      <c r="A9" s="4" t="inlineStr">
        <is>
          <t>Assets classified as held for sale</t>
        </is>
      </c>
      <c r="B9" s="5" t="n">
        <v>25385</v>
      </c>
    </row>
    <row r="10">
      <c r="A10" s="3" t="inlineStr">
        <is>
          <t>Liabilities</t>
        </is>
      </c>
    </row>
    <row r="11">
      <c r="A11" s="4" t="inlineStr">
        <is>
          <t>Accounts payable</t>
        </is>
      </c>
      <c r="B11" s="5" t="n">
        <v>7153</v>
      </c>
    </row>
    <row r="12">
      <c r="A12" s="4" t="inlineStr">
        <is>
          <t>Accrued liabilities and other</t>
        </is>
      </c>
      <c r="B12" s="5" t="n">
        <v>1106</v>
      </c>
    </row>
    <row r="13">
      <c r="A13" s="4" t="inlineStr">
        <is>
          <t>Other long-term liabilities</t>
        </is>
      </c>
      <c r="B13" s="5" t="n">
        <v>637</v>
      </c>
    </row>
    <row r="14">
      <c r="A14" s="4" t="inlineStr">
        <is>
          <t>Liabilities classified as held for sale</t>
        </is>
      </c>
      <c r="B14" s="5" t="n">
        <v>8896</v>
      </c>
    </row>
    <row r="15">
      <c r="A15" s="4" t="inlineStr">
        <is>
          <t>Net assets classified as held for sale (included in prepaid expenses and other)</t>
        </is>
      </c>
      <c r="B15" s="6" t="n">
        <v>164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ummary of Fair Value of Assets and Liabilities Related to Acquisition Recorded in Condensed Consolidated Balance Sheet (Details) - USD ($)</t>
        </is>
      </c>
      <c r="B1" s="2" t="inlineStr">
        <is>
          <t>Jun. 30, 2021</t>
        </is>
      </c>
      <c r="C1" s="2" t="inlineStr">
        <is>
          <t>Dec. 31, 2020</t>
        </is>
      </c>
      <c r="D1" s="2" t="inlineStr">
        <is>
          <t>Nov. 30, 2020</t>
        </is>
      </c>
      <c r="E1" s="2" t="inlineStr">
        <is>
          <t>Mar. 04, 2020</t>
        </is>
      </c>
    </row>
    <row r="2">
      <c r="A2" s="3" t="inlineStr">
        <is>
          <t>Business Acquisition [Line Items]</t>
        </is>
      </c>
    </row>
    <row r="3">
      <c r="A3" s="4" t="inlineStr">
        <is>
          <t>Goodwill</t>
        </is>
      </c>
      <c r="B3" s="6" t="n">
        <v>159584000</v>
      </c>
      <c r="C3" s="6" t="n">
        <v>158331000</v>
      </c>
    </row>
    <row r="4">
      <c r="A4" s="4" t="inlineStr">
        <is>
          <t>Lite On Semiconductor</t>
        </is>
      </c>
    </row>
    <row r="5">
      <c r="A5" s="3" t="inlineStr">
        <is>
          <t>Business Acquisition [Line Items]</t>
        </is>
      </c>
    </row>
    <row r="6">
      <c r="A6" s="4" t="inlineStr">
        <is>
          <t>Cash and cash equivalents</t>
        </is>
      </c>
      <c r="D6" s="6" t="n">
        <v>131046000</v>
      </c>
    </row>
    <row r="7">
      <c r="A7" s="4" t="inlineStr">
        <is>
          <t>Accounts receivable</t>
        </is>
      </c>
      <c r="D7" s="5" t="n">
        <v>44896000</v>
      </c>
    </row>
    <row r="8">
      <c r="A8" s="4" t="inlineStr">
        <is>
          <t>Inventories</t>
        </is>
      </c>
      <c r="D8" s="5" t="n">
        <v>55710000</v>
      </c>
    </row>
    <row r="9">
      <c r="A9" s="4" t="inlineStr">
        <is>
          <t>Prepaid expenses and other current assets</t>
        </is>
      </c>
      <c r="D9" s="5" t="n">
        <v>11447000</v>
      </c>
    </row>
    <row r="10">
      <c r="A10" s="4" t="inlineStr">
        <is>
          <t>Property, plant and equipment</t>
        </is>
      </c>
      <c r="D10" s="5" t="n">
        <v>67952000</v>
      </c>
    </row>
    <row r="11">
      <c r="A11" s="4" t="inlineStr">
        <is>
          <t>Deferred income tax</t>
        </is>
      </c>
      <c r="D11" s="5" t="n">
        <v>15732000</v>
      </c>
    </row>
    <row r="12">
      <c r="A12" s="4" t="inlineStr">
        <is>
          <t>Intangible assets, net</t>
        </is>
      </c>
      <c r="D12" s="5" t="n">
        <v>0</v>
      </c>
    </row>
    <row r="13">
      <c r="A13" s="4" t="inlineStr">
        <is>
          <t>Other long-term assets</t>
        </is>
      </c>
      <c r="D13" s="5" t="n">
        <v>26037000</v>
      </c>
    </row>
    <row r="14">
      <c r="A14" s="4" t="inlineStr">
        <is>
          <t>Total assets acquired</t>
        </is>
      </c>
      <c r="D14" s="5" t="n">
        <v>352820000</v>
      </c>
    </row>
    <row r="15">
      <c r="A15" s="4" t="inlineStr">
        <is>
          <t>Line of credit</t>
        </is>
      </c>
      <c r="D15" s="5" t="n">
        <v>88508000</v>
      </c>
    </row>
    <row r="16">
      <c r="A16" s="4" t="inlineStr">
        <is>
          <t>Accounts payable</t>
        </is>
      </c>
      <c r="D16" s="5" t="n">
        <v>35245000</v>
      </c>
    </row>
    <row r="17">
      <c r="A17" s="4" t="inlineStr">
        <is>
          <t>Accrued liabilities and other</t>
        </is>
      </c>
      <c r="D17" s="5" t="n">
        <v>48992000</v>
      </c>
    </row>
    <row r="18">
      <c r="A18" s="4" t="inlineStr">
        <is>
          <t>Income tax payable</t>
        </is>
      </c>
      <c r="D18" s="5" t="n">
        <v>6264000</v>
      </c>
    </row>
    <row r="19">
      <c r="A19" s="4" t="inlineStr">
        <is>
          <t>Deferred tax liabilities</t>
        </is>
      </c>
      <c r="D19" s="5" t="n">
        <v>8941000</v>
      </c>
    </row>
    <row r="20">
      <c r="A20" s="4" t="inlineStr">
        <is>
          <t>Other long-term liabilities</t>
        </is>
      </c>
      <c r="D20" s="5" t="n">
        <v>10783000</v>
      </c>
    </row>
    <row r="21">
      <c r="A21" s="4" t="inlineStr">
        <is>
          <t>Total liabilities assumed</t>
        </is>
      </c>
      <c r="D21" s="5" t="n">
        <v>198733000</v>
      </c>
    </row>
    <row r="22">
      <c r="A22" s="4" t="inlineStr">
        <is>
          <t>Non-controlling interest</t>
        </is>
      </c>
      <c r="D22" s="5" t="n">
        <v>54000</v>
      </c>
    </row>
    <row r="23">
      <c r="A23" s="4" t="inlineStr">
        <is>
          <t>Net assets acquired</t>
        </is>
      </c>
      <c r="D23" s="6" t="n">
        <v>154033000</v>
      </c>
    </row>
    <row r="24">
      <c r="A24" s="4" t="inlineStr">
        <is>
          <t>Savitech Acquisition</t>
        </is>
      </c>
    </row>
    <row r="25">
      <c r="A25" s="3" t="inlineStr">
        <is>
          <t>Business Acquisition [Line Items]</t>
        </is>
      </c>
    </row>
    <row r="26">
      <c r="A26" s="4" t="inlineStr">
        <is>
          <t>Cash and cash equivalents</t>
        </is>
      </c>
      <c r="E26" s="6" t="n">
        <v>6200000</v>
      </c>
    </row>
    <row r="27">
      <c r="A27" s="4" t="inlineStr">
        <is>
          <t>Prepaid expenses and other current assets</t>
        </is>
      </c>
      <c r="E27" s="5" t="n">
        <v>700000</v>
      </c>
    </row>
    <row r="28">
      <c r="A28" s="4" t="inlineStr">
        <is>
          <t>Goodwill</t>
        </is>
      </c>
      <c r="E28" s="5" t="n">
        <v>13900000</v>
      </c>
    </row>
    <row r="29">
      <c r="A29" s="4" t="inlineStr">
        <is>
          <t>Intangible assets, net</t>
        </is>
      </c>
      <c r="E29" s="5" t="n">
        <v>6100000</v>
      </c>
    </row>
    <row r="30">
      <c r="A30" s="4" t="inlineStr">
        <is>
          <t>Other long-term assets</t>
        </is>
      </c>
      <c r="E30" s="5" t="n">
        <v>400000</v>
      </c>
    </row>
    <row r="31">
      <c r="A31" s="4" t="inlineStr">
        <is>
          <t>Accrued liabilities and other</t>
        </is>
      </c>
      <c r="E31" s="5" t="n">
        <v>10200000</v>
      </c>
    </row>
    <row r="32">
      <c r="A32" s="4" t="inlineStr">
        <is>
          <t>Non-controlling interest</t>
        </is>
      </c>
      <c r="E32" s="6" t="n">
        <v>118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bsequent Event - Additional Information - (Details) - Subsequent Event - Fabless Wafer Design Company shares in Millions, $ in Millions</t>
        </is>
      </c>
      <c r="B1" s="2" t="inlineStr">
        <is>
          <t>1 Months Ended</t>
        </is>
      </c>
    </row>
    <row r="2">
      <c r="B2" s="2" t="inlineStr">
        <is>
          <t>Jul. 31, 2021USD ($)shares</t>
        </is>
      </c>
    </row>
    <row r="3">
      <c r="A3" s="3" t="inlineStr">
        <is>
          <t>Subsequent Event [Line Items]</t>
        </is>
      </c>
    </row>
    <row r="4">
      <c r="A4" s="4" t="inlineStr">
        <is>
          <t>Payments for convertible promissory note | $</t>
        </is>
      </c>
      <c r="B4" s="6" t="n">
        <v>5</v>
      </c>
    </row>
    <row r="5">
      <c r="A5" s="4" t="inlineStr">
        <is>
          <t>Interest rate</t>
        </is>
      </c>
      <c r="B5" s="4" t="inlineStr">
        <is>
          <t>3.00%</t>
        </is>
      </c>
    </row>
    <row r="6">
      <c r="A6" s="4" t="inlineStr">
        <is>
          <t>Preferred Stock</t>
        </is>
      </c>
    </row>
    <row r="7">
      <c r="A7" s="3" t="inlineStr">
        <is>
          <t>Subsequent Event [Line Items]</t>
        </is>
      </c>
    </row>
    <row r="8">
      <c r="A8" s="4" t="inlineStr">
        <is>
          <t>Business acquisition, shares acquired | shares</t>
        </is>
      </c>
      <c r="B8" s="5"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99179</v>
      </c>
      <c r="C4" s="6" t="n">
        <v>41788</v>
      </c>
    </row>
    <row r="5">
      <c r="A5" s="3" t="inlineStr">
        <is>
          <t>Adjustments to reconcile net income to net cash provided by operating activities, net of effects of acquisitions</t>
        </is>
      </c>
    </row>
    <row r="6">
      <c r="A6" s="4" t="inlineStr">
        <is>
          <t>Depreciation</t>
        </is>
      </c>
      <c r="B6" s="5" t="n">
        <v>53105</v>
      </c>
      <c r="C6" s="5" t="n">
        <v>45685</v>
      </c>
    </row>
    <row r="7">
      <c r="A7" s="4" t="inlineStr">
        <is>
          <t>Amortization of intangible assets</t>
        </is>
      </c>
      <c r="B7" s="5" t="n">
        <v>8083</v>
      </c>
      <c r="C7" s="5" t="n">
        <v>8242</v>
      </c>
    </row>
    <row r="8">
      <c r="A8" s="4" t="inlineStr">
        <is>
          <t>Share-based compensation expense</t>
        </is>
      </c>
      <c r="B8" s="5" t="n">
        <v>14764</v>
      </c>
      <c r="C8" s="5" t="n">
        <v>12394</v>
      </c>
    </row>
    <row r="9">
      <c r="A9" s="4" t="inlineStr">
        <is>
          <t>Deferred income taxes</t>
        </is>
      </c>
      <c r="B9" s="5" t="n">
        <v>1194</v>
      </c>
      <c r="C9" s="5" t="n">
        <v>-2317</v>
      </c>
    </row>
    <row r="10">
      <c r="A10" s="4" t="inlineStr">
        <is>
          <t>Investment gain</t>
        </is>
      </c>
      <c r="B10" s="5" t="n">
        <v>-9075</v>
      </c>
    </row>
    <row r="11">
      <c r="A11" s="4" t="inlineStr">
        <is>
          <t>Other</t>
        </is>
      </c>
      <c r="B11" s="5" t="n">
        <v>287</v>
      </c>
      <c r="C11" s="5" t="n">
        <v>1084</v>
      </c>
    </row>
    <row r="12">
      <c r="A12" s="3" t="inlineStr">
        <is>
          <t>Changes in operating assets:</t>
        </is>
      </c>
    </row>
    <row r="13">
      <c r="A13" s="4" t="inlineStr">
        <is>
          <t>Change in accounts receivable</t>
        </is>
      </c>
      <c r="B13" s="5" t="n">
        <v>-17060</v>
      </c>
      <c r="C13" s="5" t="n">
        <v>-7573</v>
      </c>
    </row>
    <row r="14">
      <c r="A14" s="4" t="inlineStr">
        <is>
          <t>Change in inventory</t>
        </is>
      </c>
      <c r="B14" s="5" t="n">
        <v>-2451</v>
      </c>
      <c r="C14" s="5" t="n">
        <v>-19770</v>
      </c>
    </row>
    <row r="15">
      <c r="A15" s="4" t="inlineStr">
        <is>
          <t>Change in other operating assets</t>
        </is>
      </c>
      <c r="B15" s="5" t="n">
        <v>-5597</v>
      </c>
      <c r="C15" s="5" t="n">
        <v>7422</v>
      </c>
    </row>
    <row r="16">
      <c r="A16" s="3" t="inlineStr">
        <is>
          <t>Changes in operating liabilities:</t>
        </is>
      </c>
    </row>
    <row r="17">
      <c r="A17" s="4" t="inlineStr">
        <is>
          <t>Change in accounts payable</t>
        </is>
      </c>
      <c r="B17" s="5" t="n">
        <v>19456</v>
      </c>
      <c r="C17" s="5" t="n">
        <v>16767</v>
      </c>
    </row>
    <row r="18">
      <c r="A18" s="4" t="inlineStr">
        <is>
          <t>Change in accrued liabilities</t>
        </is>
      </c>
      <c r="B18" s="5" t="n">
        <v>4706</v>
      </c>
      <c r="C18" s="5" t="n">
        <v>-6429</v>
      </c>
    </row>
    <row r="19">
      <c r="A19" s="4" t="inlineStr">
        <is>
          <t>Change in income tax payable</t>
        </is>
      </c>
      <c r="B19" s="5" t="n">
        <v>-2332</v>
      </c>
      <c r="C19" s="5" t="n">
        <v>-10159</v>
      </c>
    </row>
    <row r="20">
      <c r="A20" s="4" t="inlineStr">
        <is>
          <t>Change in other operating liabilities</t>
        </is>
      </c>
      <c r="B20" s="5" t="n">
        <v>-2195</v>
      </c>
      <c r="C20" s="5" t="n">
        <v>-400</v>
      </c>
    </row>
    <row r="21">
      <c r="A21" s="4" t="inlineStr">
        <is>
          <t>Net cash flows provided by operating activities</t>
        </is>
      </c>
      <c r="B21" s="5" t="n">
        <v>162064</v>
      </c>
      <c r="C21" s="5" t="n">
        <v>86734</v>
      </c>
    </row>
    <row r="22">
      <c r="A22" s="3" t="inlineStr">
        <is>
          <t>Cash flows from investing activities</t>
        </is>
      </c>
    </row>
    <row r="23">
      <c r="A23" s="4" t="inlineStr">
        <is>
          <t>Acquisitions, net of cash received</t>
        </is>
      </c>
      <c r="C23" s="5" t="n">
        <v>591</v>
      </c>
    </row>
    <row r="24">
      <c r="A24" s="4" t="inlineStr">
        <is>
          <t>Purchases of property, plant and equipment</t>
        </is>
      </c>
      <c r="B24" s="5" t="n">
        <v>-45037</v>
      </c>
      <c r="C24" s="5" t="n">
        <v>-30728</v>
      </c>
    </row>
    <row r="25">
      <c r="A25" s="4" t="inlineStr">
        <is>
          <t>Proceeds from sale of property, plant and equipment</t>
        </is>
      </c>
      <c r="B25" s="5" t="n">
        <v>3042</v>
      </c>
      <c r="C25" s="5" t="n">
        <v>174</v>
      </c>
    </row>
    <row r="26">
      <c r="A26" s="4" t="inlineStr">
        <is>
          <t>Proceeds from maturity of short-term investments</t>
        </is>
      </c>
      <c r="B26" s="5" t="n">
        <v>4020</v>
      </c>
      <c r="C26" s="5" t="n">
        <v>6186</v>
      </c>
    </row>
    <row r="27">
      <c r="A27" s="4" t="inlineStr">
        <is>
          <t>Purchases of short-term investments</t>
        </is>
      </c>
      <c r="B27" s="5" t="n">
        <v>-5160</v>
      </c>
      <c r="C27" s="5" t="n">
        <v>-5051</v>
      </c>
    </row>
    <row r="28">
      <c r="A28" s="4" t="inlineStr">
        <is>
          <t>Additional acquisition of noncontrolling interests</t>
        </is>
      </c>
      <c r="B28" s="5" t="n">
        <v>-71</v>
      </c>
      <c r="C28" s="5" t="n">
        <v>-6130</v>
      </c>
    </row>
    <row r="29">
      <c r="A29" s="4" t="inlineStr">
        <is>
          <t>Other</t>
        </is>
      </c>
      <c r="B29" s="5" t="n">
        <v>6532</v>
      </c>
      <c r="C29" s="5" t="n">
        <v>910</v>
      </c>
    </row>
    <row r="30">
      <c r="A30" s="4" t="inlineStr">
        <is>
          <t>Net cash and cash equivalents used in investing activities</t>
        </is>
      </c>
      <c r="B30" s="5" t="n">
        <v>-36674</v>
      </c>
      <c r="C30" s="5" t="n">
        <v>-34048</v>
      </c>
    </row>
    <row r="31">
      <c r="A31" s="3" t="inlineStr">
        <is>
          <t>Cash flows from financing activities</t>
        </is>
      </c>
    </row>
    <row r="32">
      <c r="A32" s="4" t="inlineStr">
        <is>
          <t>Advances on lines of credit and short-term debt</t>
        </is>
      </c>
      <c r="B32" s="5" t="n">
        <v>6404</v>
      </c>
      <c r="C32" s="5" t="n">
        <v>53647</v>
      </c>
    </row>
    <row r="33">
      <c r="A33" s="4" t="inlineStr">
        <is>
          <t>Repayments of lines of credit and short-term debt</t>
        </is>
      </c>
      <c r="B33" s="5" t="n">
        <v>-88307</v>
      </c>
      <c r="C33" s="5" t="n">
        <v>-3498</v>
      </c>
    </row>
    <row r="34">
      <c r="A34" s="4" t="inlineStr">
        <is>
          <t>Proceeds from long-term debt</t>
        </is>
      </c>
      <c r="B34" s="5" t="n">
        <v>315006</v>
      </c>
      <c r="C34" s="5" t="n">
        <v>589331</v>
      </c>
    </row>
    <row r="35">
      <c r="A35" s="4" t="inlineStr">
        <is>
          <t>Repayments of long-term debt</t>
        </is>
      </c>
      <c r="B35" s="5" t="n">
        <v>-384554</v>
      </c>
      <c r="C35" s="5" t="n">
        <v>-390334</v>
      </c>
    </row>
    <row r="36">
      <c r="A36" s="4" t="inlineStr">
        <is>
          <t>Net proceeds from issuance of common stock</t>
        </is>
      </c>
      <c r="B36" s="5" t="n">
        <v>2103</v>
      </c>
      <c r="C36" s="5" t="n">
        <v>1066</v>
      </c>
    </row>
    <row r="37">
      <c r="A37" s="4" t="inlineStr">
        <is>
          <t>Repayment of and proceeds from finance lease obligation</t>
        </is>
      </c>
      <c r="B37" s="5" t="n">
        <v>-151</v>
      </c>
      <c r="C37" s="5" t="n">
        <v>-445</v>
      </c>
    </row>
    <row r="38">
      <c r="A38" s="4" t="inlineStr">
        <is>
          <t>Taxes paid related to net share settlement</t>
        </is>
      </c>
      <c r="B38" s="5" t="n">
        <v>-10046</v>
      </c>
      <c r="C38" s="5" t="n">
        <v>-5405</v>
      </c>
    </row>
    <row r="39">
      <c r="A39" s="4" t="inlineStr">
        <is>
          <t>Dividend distribution to noncontrolling interests</t>
        </is>
      </c>
      <c r="B39" s="5" t="n">
        <v>-250</v>
      </c>
      <c r="C39" s="5" t="n">
        <v>-108</v>
      </c>
    </row>
    <row r="40">
      <c r="A40" s="4" t="inlineStr">
        <is>
          <t>Capital contribution from noncontrolling interests</t>
        </is>
      </c>
      <c r="B40" s="5" t="n">
        <v>4003</v>
      </c>
    </row>
    <row r="41">
      <c r="A41" s="4" t="inlineStr">
        <is>
          <t>Other</t>
        </is>
      </c>
      <c r="B41" s="5" t="n">
        <v>-500</v>
      </c>
      <c r="C41" s="5" t="n">
        <v>-2470</v>
      </c>
    </row>
    <row r="42">
      <c r="A42" s="4" t="inlineStr">
        <is>
          <t>Net cash and cash equivalents (used in) provided by financing activities</t>
        </is>
      </c>
      <c r="B42" s="5" t="n">
        <v>-156292</v>
      </c>
      <c r="C42" s="5" t="n">
        <v>241784</v>
      </c>
    </row>
    <row r="43">
      <c r="A43" s="4" t="inlineStr">
        <is>
          <t>Effect of exchange rate changes on cash and cash equivalents</t>
        </is>
      </c>
      <c r="B43" s="5" t="n">
        <v>5291</v>
      </c>
      <c r="C43" s="5" t="n">
        <v>644</v>
      </c>
    </row>
    <row r="44">
      <c r="A44" s="4" t="inlineStr">
        <is>
          <t>Change in cash and cash equivalents, including restricted cash</t>
        </is>
      </c>
      <c r="B44" s="5" t="n">
        <v>-25611</v>
      </c>
      <c r="C44" s="5" t="n">
        <v>295114</v>
      </c>
    </row>
    <row r="45">
      <c r="A45" s="4" t="inlineStr">
        <is>
          <t>Cash and cash equivalents, beginning of period, including restricted cash</t>
        </is>
      </c>
      <c r="B45" s="5" t="n">
        <v>320529</v>
      </c>
      <c r="C45" s="5" t="n">
        <v>259507</v>
      </c>
    </row>
    <row r="46">
      <c r="A46" s="4" t="inlineStr">
        <is>
          <t>Cash and cash equivalents, end of period, including restricted cash</t>
        </is>
      </c>
      <c r="B46" s="5" t="n">
        <v>294918</v>
      </c>
      <c r="C46" s="5" t="n">
        <v>554621</v>
      </c>
    </row>
    <row r="47">
      <c r="A47" s="3" t="inlineStr">
        <is>
          <t>Supplemental Cash Flow Information</t>
        </is>
      </c>
    </row>
    <row r="48">
      <c r="A48" s="4" t="inlineStr">
        <is>
          <t>Interest paid during the period</t>
        </is>
      </c>
      <c r="B48" s="5" t="n">
        <v>4545</v>
      </c>
      <c r="C48" s="5" t="n">
        <v>1746</v>
      </c>
    </row>
    <row r="49">
      <c r="A49" s="4" t="inlineStr">
        <is>
          <t>Taxes paid during the period</t>
        </is>
      </c>
      <c r="B49" s="5" t="n">
        <v>23904</v>
      </c>
      <c r="C49" s="5" t="n">
        <v>21743</v>
      </c>
    </row>
    <row r="50">
      <c r="A50" s="3" t="inlineStr">
        <is>
          <t>Non-cash investing and financing activities:</t>
        </is>
      </c>
    </row>
    <row r="51">
      <c r="A51" s="4" t="inlineStr">
        <is>
          <t>Accounts payable balance related to the purchase of property, plant and equipment</t>
        </is>
      </c>
      <c r="B51" s="6" t="n">
        <v>16081</v>
      </c>
      <c r="C51" s="5" t="n">
        <v>7569</v>
      </c>
    </row>
    <row r="52">
      <c r="A52" s="4" t="inlineStr">
        <is>
          <t>Dividend payable to noncontrolling interest</t>
        </is>
      </c>
      <c r="C52" s="6" t="n">
        <v>14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s) - USD ($) $ in Thousands</t>
        </is>
      </c>
      <c r="B1" s="2" t="inlineStr">
        <is>
          <t>Jun. 30, 2021</t>
        </is>
      </c>
      <c r="C1" s="2" t="inlineStr">
        <is>
          <t>Jun. 30, 2020</t>
        </is>
      </c>
    </row>
    <row r="2">
      <c r="A2" s="3" t="inlineStr">
        <is>
          <t>Current assets:</t>
        </is>
      </c>
    </row>
    <row r="3">
      <c r="A3" s="4" t="inlineStr">
        <is>
          <t>Cash and cash equivalents</t>
        </is>
      </c>
      <c r="B3" s="6" t="n">
        <v>292650</v>
      </c>
      <c r="C3" s="6" t="n">
        <v>503206</v>
      </c>
    </row>
    <row r="4">
      <c r="A4" s="4" t="inlineStr">
        <is>
          <t>Restricted cash (included in other current assets)</t>
        </is>
      </c>
      <c r="B4" s="5" t="n">
        <v>2268</v>
      </c>
      <c r="C4" s="5" t="n">
        <v>51415</v>
      </c>
    </row>
    <row r="5">
      <c r="A5" s="4" t="inlineStr">
        <is>
          <t>Total cash, cash equivalents and restricted cash</t>
        </is>
      </c>
      <c r="B5" s="5" t="n">
        <v>294918</v>
      </c>
      <c r="C5" s="6" t="n">
        <v>554621</v>
      </c>
    </row>
    <row r="6">
      <c r="A6" s="4" t="inlineStr">
        <is>
          <t>Pledged as Collateral</t>
        </is>
      </c>
    </row>
    <row r="7">
      <c r="A7" s="3" t="inlineStr">
        <is>
          <t>Current assets:</t>
        </is>
      </c>
    </row>
    <row r="8">
      <c r="A8" s="4" t="inlineStr">
        <is>
          <t>Restricted cash (included in other current assets)</t>
        </is>
      </c>
      <c r="B8" s="6" t="n">
        <v>2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Operations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Summary of Operations and Significant Accounting Policies</t>
        </is>
      </c>
      <c r="B4" s="4" t="inlineStr">
        <is>
          <t xml:space="preserve">NOTE 1 – Summary of Operations Diodes Incorporated, together with its subsidiaries (collectively “Diodes”, the “Company,” “we” or “our” (Nasdaq: DIOD), The Company’s products include diodes, rectifiers, transistors, MOSFETs, GPP bridges, GPP rectifier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The Company also has timing, connectivity, switching, and signal integrity solutions for high-speed signals. The Company’s corporate headquarters and Americas’ sales office are located in Plano, Texas, and Milpitas, California. Design, marketing, and engineering centers are located in Plano; Milpitas; Taipei, Taoyuan City and Zhubei City, Taiwan; Shanghai, Yangzhou, China; Oldham, England; and Neuhaus, Germany. The Company’s wafer fabrication facilities are located in Oldham, England, Greenock, Scotland and Shanghai and Wuxi, China and Keelung and Hsinchu, Taiwan. The Company has assembly and test facilities located in Shanghai, Jinan, Chengdu and Wuxi, China as well as in Neuhaus, Germany and Jhongli and Keelung, Taiwan. Additional engineering, sales, warehouse, and logistics offices are located in Taipei, Taiwan; Hong Kong; Oldham, England; Shanghai, Shenzhen, Wuhan and Yangzhou, China; Seongnam-si, South Korea; and Munich, Frankfurt, Germany; with support offices throughout the world. Our pro duct focus is on high-growth end-user equipment markets such as satellite TV set-top boxes, portable DVD players, datacom devices, ADSL modems, power supplies, medical devices (non-life support devices/systems), PCs and notebooks, flat panel displays, digital cameras, mobile handsets, AC-to-DC and DC-to-DC conversion, Wireless 802.11 LAN access points, brushless DC motor fans, serial connectivity, and automotive applications. Basis of Presentation The condensed consolidated financial data at December 31, 2020 are derived from audited financial statements included in our Annual Report on Form 10-K for the year ended December 31, 2020 filed with the Securities and Exchange Commission (“SEC”) on February 22, 2021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 mounts and share amounts are presented in thousands, except per share amounts, unless otherwise noted. Certain prior year’s balances may have been reclassified to conform to the current condensed consolidated financial statemen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11:49Z</dcterms:created>
  <dcterms:modified xmlns:dcterms="http://purl.org/dc/terms/" xmlns:xsi="http://www.w3.org/2001/XMLSchema-instance" xsi:type="dcterms:W3CDTF">2021-08-05T21:11:49Z</dcterms:modified>
</cp:coreProperties>
</file>